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Basis of Presentation, Organiza" sheetId="8" state="visible" r:id="rId8"/>
    <sheet xmlns:r="http://schemas.openxmlformats.org/officeDocument/2006/relationships" name="Fair Value of Financial Instrum"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Accrued Expenses and Other Curr" sheetId="12" state="visible" r:id="rId12"/>
    <sheet xmlns:r="http://schemas.openxmlformats.org/officeDocument/2006/relationships" name="Stock-Based Compensation Plans"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Employee Profit Sharing Plan" sheetId="17" state="visible" r:id="rId17"/>
    <sheet xmlns:r="http://schemas.openxmlformats.org/officeDocument/2006/relationships" name="Segment Reporting" sheetId="18" state="visible" r:id="rId18"/>
    <sheet xmlns:r="http://schemas.openxmlformats.org/officeDocument/2006/relationships" name="Quarterly Results (Unaudited)" sheetId="19" state="visible" r:id="rId19"/>
    <sheet xmlns:r="http://schemas.openxmlformats.org/officeDocument/2006/relationships" name="Schedule II" sheetId="20" state="visible" r:id="rId20"/>
    <sheet xmlns:r="http://schemas.openxmlformats.org/officeDocument/2006/relationships" name="Basis of Presentation, Organi_2" sheetId="21" state="visible" r:id="rId21"/>
    <sheet xmlns:r="http://schemas.openxmlformats.org/officeDocument/2006/relationships" name="Basis of Presentation, Organi_3" sheetId="22" state="visible" r:id="rId22"/>
    <sheet xmlns:r="http://schemas.openxmlformats.org/officeDocument/2006/relationships" name="Inventories (Tables)" sheetId="23" state="visible" r:id="rId23"/>
    <sheet xmlns:r="http://schemas.openxmlformats.org/officeDocument/2006/relationships" name="Property, Plant and Equipment (" sheetId="24" state="visible" r:id="rId24"/>
    <sheet xmlns:r="http://schemas.openxmlformats.org/officeDocument/2006/relationships" name="Accrued Expenses and Other Cu_2" sheetId="25" state="visible" r:id="rId25"/>
    <sheet xmlns:r="http://schemas.openxmlformats.org/officeDocument/2006/relationships" name="Stock-Based Compensation Plans " sheetId="26" state="visible" r:id="rId26"/>
    <sheet xmlns:r="http://schemas.openxmlformats.org/officeDocument/2006/relationships" name="Commitments and Contingencies (" sheetId="27" state="visible" r:id="rId27"/>
    <sheet xmlns:r="http://schemas.openxmlformats.org/officeDocument/2006/relationships" name="Related Party Transactions (Tab" sheetId="28" state="visible" r:id="rId28"/>
    <sheet xmlns:r="http://schemas.openxmlformats.org/officeDocument/2006/relationships" name="Income Taxes (Tables)" sheetId="29" state="visible" r:id="rId29"/>
    <sheet xmlns:r="http://schemas.openxmlformats.org/officeDocument/2006/relationships" name="Segment Reporting (Tables)" sheetId="30" state="visible" r:id="rId30"/>
    <sheet xmlns:r="http://schemas.openxmlformats.org/officeDocument/2006/relationships" name="Quarterly Results (Unaudited) (" sheetId="31" state="visible" r:id="rId31"/>
    <sheet xmlns:r="http://schemas.openxmlformats.org/officeDocument/2006/relationships" name="Basis of Presentation, Organi_4" sheetId="32" state="visible" r:id="rId32"/>
    <sheet xmlns:r="http://schemas.openxmlformats.org/officeDocument/2006/relationships" name="Basis of Presentation, Organi_5" sheetId="33" state="visible" r:id="rId33"/>
    <sheet xmlns:r="http://schemas.openxmlformats.org/officeDocument/2006/relationships" name="Basis of Presentation, Organi_6" sheetId="34" state="visible" r:id="rId34"/>
    <sheet xmlns:r="http://schemas.openxmlformats.org/officeDocument/2006/relationships" name="Basis of Presentation, Organi_7" sheetId="35" state="visible" r:id="rId35"/>
    <sheet xmlns:r="http://schemas.openxmlformats.org/officeDocument/2006/relationships" name="Basis of Presentation, Organi_8" sheetId="36" state="visible" r:id="rId36"/>
    <sheet xmlns:r="http://schemas.openxmlformats.org/officeDocument/2006/relationships" name="Basis of Presentation, Organi_9" sheetId="37" state="visible" r:id="rId37"/>
    <sheet xmlns:r="http://schemas.openxmlformats.org/officeDocument/2006/relationships" name="Inventories (Details)" sheetId="38" state="visible" r:id="rId38"/>
    <sheet xmlns:r="http://schemas.openxmlformats.org/officeDocument/2006/relationships" name="Property, Plant and Equipment_2" sheetId="39" state="visible" r:id="rId39"/>
    <sheet xmlns:r="http://schemas.openxmlformats.org/officeDocument/2006/relationships" name="Property, Plant and Equipment_3" sheetId="40" state="visible" r:id="rId40"/>
    <sheet xmlns:r="http://schemas.openxmlformats.org/officeDocument/2006/relationships" name="Accrued Expenses and Other Cu_3" sheetId="41" state="visible" r:id="rId41"/>
    <sheet xmlns:r="http://schemas.openxmlformats.org/officeDocument/2006/relationships" name="Stock-Based Compensation Plan_2" sheetId="42" state="visible" r:id="rId42"/>
    <sheet xmlns:r="http://schemas.openxmlformats.org/officeDocument/2006/relationships" name="Stock-Based Compensation Plan_3" sheetId="43" state="visible" r:id="rId43"/>
    <sheet xmlns:r="http://schemas.openxmlformats.org/officeDocument/2006/relationships" name="Stock-Based Compensation Plan_4" sheetId="44" state="visible" r:id="rId44"/>
    <sheet xmlns:r="http://schemas.openxmlformats.org/officeDocument/2006/relationships" name="Stock-Based Compensation Plan_5" sheetId="45" state="visible" r:id="rId45"/>
    <sheet xmlns:r="http://schemas.openxmlformats.org/officeDocument/2006/relationships" name="Stock-Based Compensation Plan_6" sheetId="46" state="visible" r:id="rId46"/>
    <sheet xmlns:r="http://schemas.openxmlformats.org/officeDocument/2006/relationships" name="Commitments and Contingencies_2" sheetId="47" state="visible" r:id="rId47"/>
    <sheet xmlns:r="http://schemas.openxmlformats.org/officeDocument/2006/relationships" name="Commitments and Contingencies_3" sheetId="48" state="visible" r:id="rId48"/>
    <sheet xmlns:r="http://schemas.openxmlformats.org/officeDocument/2006/relationships" name="Related Party Transactions (Det" sheetId="49" state="visible" r:id="rId49"/>
    <sheet xmlns:r="http://schemas.openxmlformats.org/officeDocument/2006/relationships" name="Income Taxes (Details)" sheetId="50" state="visible" r:id="rId50"/>
    <sheet xmlns:r="http://schemas.openxmlformats.org/officeDocument/2006/relationships" name="Income Taxes (Details 1)" sheetId="51" state="visible" r:id="rId51"/>
    <sheet xmlns:r="http://schemas.openxmlformats.org/officeDocument/2006/relationships" name="Income Taxes (Details 2)" sheetId="52" state="visible" r:id="rId52"/>
    <sheet xmlns:r="http://schemas.openxmlformats.org/officeDocument/2006/relationships" name="Income Taxes (Details Textual)" sheetId="53" state="visible" r:id="rId53"/>
    <sheet xmlns:r="http://schemas.openxmlformats.org/officeDocument/2006/relationships" name="Employee Profit Sharing Plan (D" sheetId="54" state="visible" r:id="rId54"/>
    <sheet xmlns:r="http://schemas.openxmlformats.org/officeDocument/2006/relationships" name="Segment Reporting (Details)" sheetId="55" state="visible" r:id="rId55"/>
    <sheet xmlns:r="http://schemas.openxmlformats.org/officeDocument/2006/relationships" name="Segment Reporting (Details Text" sheetId="56" state="visible" r:id="rId56"/>
    <sheet xmlns:r="http://schemas.openxmlformats.org/officeDocument/2006/relationships" name="Quarterly Results (Unaudited)_2" sheetId="57" state="visible" r:id="rId57"/>
    <sheet xmlns:r="http://schemas.openxmlformats.org/officeDocument/2006/relationships" name="Schedule II (Details)" sheetId="58" state="visible" r:id="rId58"/>
  </sheets>
  <definedNames/>
  <calcPr calcId="124519" fullCalcOnLoad="1"/>
</workbook>
</file>

<file path=xl/sharedStrings.xml><?xml version="1.0" encoding="utf-8"?>
<sst xmlns="http://schemas.openxmlformats.org/spreadsheetml/2006/main" uniqueCount="639">
  <si>
    <t>Document and Entity Information - USD ($)</t>
  </si>
  <si>
    <t>12 Months Ended</t>
  </si>
  <si>
    <t>Jun. 30, 2019</t>
  </si>
  <si>
    <t>Sep. 03, 2019</t>
  </si>
  <si>
    <t>Dec. 31, 2018</t>
  </si>
  <si>
    <t>Document And Entity Information</t>
  </si>
  <si>
    <t>Entity Registrant Name</t>
  </si>
  <si>
    <t>MISONIX INC</t>
  </si>
  <si>
    <t>Entity Central Index Key</t>
  </si>
  <si>
    <t>0000880432</t>
  </si>
  <si>
    <t>Amendment Flag</t>
  </si>
  <si>
    <t>false</t>
  </si>
  <si>
    <t>Current Fiscal Year End Date</t>
  </si>
  <si>
    <t>--06-30</t>
  </si>
  <si>
    <t>Document Type</t>
  </si>
  <si>
    <t>10-K</t>
  </si>
  <si>
    <t>Document Period End Date</t>
  </si>
  <si>
    <t>Jun. 30,
		2019</t>
  </si>
  <si>
    <t>Document Fiscal Period Focus</t>
  </si>
  <si>
    <t>FY</t>
  </si>
  <si>
    <t>Document Fiscal Year Focus</t>
  </si>
  <si>
    <t>2019</t>
  </si>
  <si>
    <t>Entity a Well-known Seasoned Issuer</t>
  </si>
  <si>
    <t>No</t>
  </si>
  <si>
    <t>Entity a Voluntary Filer</t>
  </si>
  <si>
    <t>Entity Current Reporting Status</t>
  </si>
  <si>
    <t>Yes</t>
  </si>
  <si>
    <t>Entity Filer Category</t>
  </si>
  <si>
    <t>Accelerated Filer</t>
  </si>
  <si>
    <t>Entity Small Business</t>
  </si>
  <si>
    <t>true</t>
  </si>
  <si>
    <t>Entity Shell Company</t>
  </si>
  <si>
    <t>Entity Emerging Growth Company</t>
  </si>
  <si>
    <t>Entity Ex Transition Period</t>
  </si>
  <si>
    <t>Entity Common Stock, Shares Outstanding</t>
  </si>
  <si>
    <t>Entity Public Float</t>
  </si>
  <si>
    <t>Entity File Number</t>
  </si>
  <si>
    <t>1-10986</t>
  </si>
  <si>
    <t>Entity Interactive Data Current</t>
  </si>
  <si>
    <t>Entity Incorporation State Country Code</t>
  </si>
  <si>
    <t>NY</t>
  </si>
  <si>
    <t>Consolidated Balance Sheets - USD ($)</t>
  </si>
  <si>
    <t>Jun. 30, 2018</t>
  </si>
  <si>
    <t>Current assets:</t>
  </si>
  <si>
    <t>Cash and cash equivalents</t>
  </si>
  <si>
    <t>Accounts receivable, less allowance for doubtful accounts of $100,000 and $200,000, respectively</t>
  </si>
  <si>
    <t>Inventories, net</t>
  </si>
  <si>
    <t>Prepaid expenses and other current assets</t>
  </si>
  <si>
    <t>Total current assets</t>
  </si>
  <si>
    <t>Property, plant and equipment, net of accumulated amortization and depreciation of $10,545,810 and $9,023,235, respectively</t>
  </si>
  <si>
    <t>Patents, net of accumulated amortization of $1,204,589 and $1,063,393, respectively</t>
  </si>
  <si>
    <t>Goodwill</t>
  </si>
  <si>
    <t>Contract assets</t>
  </si>
  <si>
    <t xml:space="preserve"> </t>
  </si>
  <si>
    <t>Intangible and other assets</t>
  </si>
  <si>
    <t>Total assets</t>
  </si>
  <si>
    <t>Current liabilities:</t>
  </si>
  <si>
    <t>Accounts payable</t>
  </si>
  <si>
    <t>Accrued expenses and other current liabilities</t>
  </si>
  <si>
    <t>Total current liabilities</t>
  </si>
  <si>
    <t>Non current liabilities</t>
  </si>
  <si>
    <t>Total liabilities</t>
  </si>
  <si>
    <t>Commitments and contingencies</t>
  </si>
  <si>
    <t>Shareholders' equity:</t>
  </si>
  <si>
    <t>Common stock, $.01 par value-shares authorized 40,000,000; 9,646,728 and 9,430,466 shares issued and outstanding in each period</t>
  </si>
  <si>
    <t>Additional paid-in capital</t>
  </si>
  <si>
    <t>Accumulated deficit</t>
  </si>
  <si>
    <t>Total shareholders' equity</t>
  </si>
  <si>
    <t>Total liabilities and shareholders' equity</t>
  </si>
  <si>
    <t>Consolidated Balance Sheets (Parenthetical) - USD ($)</t>
  </si>
  <si>
    <t>Statement of Financial Position [Abstract]</t>
  </si>
  <si>
    <t>Allowance for doubtful accounts</t>
  </si>
  <si>
    <t>Accumulated amortization and depreciation</t>
  </si>
  <si>
    <t>Patents, Accumulated amortization</t>
  </si>
  <si>
    <t>Common stock, par value (in dollars per share)</t>
  </si>
  <si>
    <t>$ .01</t>
  </si>
  <si>
    <t>Common stock, authorized</t>
  </si>
  <si>
    <t>Common stock, issued</t>
  </si>
  <si>
    <t>Common stock, outstanding</t>
  </si>
  <si>
    <t>Consolidated Statements of Operations - USD ($)</t>
  </si>
  <si>
    <t>Revenues</t>
  </si>
  <si>
    <t>Product</t>
  </si>
  <si>
    <t>License</t>
  </si>
  <si>
    <t>Total revenue</t>
  </si>
  <si>
    <t>Cost of goods sold</t>
  </si>
  <si>
    <t>Gross profit</t>
  </si>
  <si>
    <t>Operating expenses:</t>
  </si>
  <si>
    <t>Selling expenses</t>
  </si>
  <si>
    <t>General and administrative expenses</t>
  </si>
  <si>
    <t>Research and development expenses</t>
  </si>
  <si>
    <t>Total operating expenses</t>
  </si>
  <si>
    <t>Loss from operations</t>
  </si>
  <si>
    <t>Other income (expense):</t>
  </si>
  <si>
    <t>Interest income</t>
  </si>
  <si>
    <t>Royalty income</t>
  </si>
  <si>
    <t>Other</t>
  </si>
  <si>
    <t>Total other income</t>
  </si>
  <si>
    <t>Loss from continuing operations before income taxes</t>
  </si>
  <si>
    <t>Income tax expense</t>
  </si>
  <si>
    <t>Net loss from continuing operations</t>
  </si>
  <si>
    <t>Discontinued operations:</t>
  </si>
  <si>
    <t>Gain from sale of discontinued operations net of tax of $0 and $58,883, respectively</t>
  </si>
  <si>
    <t>Net income from discontinued operations</t>
  </si>
  <si>
    <t>Net loss</t>
  </si>
  <si>
    <t>Continuing operations:</t>
  </si>
  <si>
    <t>Basic</t>
  </si>
  <si>
    <t>Diluted</t>
  </si>
  <si>
    <t>Discontinued operations</t>
  </si>
  <si>
    <t>Combined</t>
  </si>
  <si>
    <t>Weighted average shares - Basic</t>
  </si>
  <si>
    <t>Weighted average shares - Diluted</t>
  </si>
  <si>
    <t>Consolidated Statements of Operations (Parenthetical) - USD ($)</t>
  </si>
  <si>
    <t>Income Statement [Abstract]</t>
  </si>
  <si>
    <t>Gain from sale of discontinued operations tax</t>
  </si>
  <si>
    <t>Consolidated Statements of Shareholders' Equity - USD ($)</t>
  </si>
  <si>
    <t>Common Stock</t>
  </si>
  <si>
    <t>Treasury Stock</t>
  </si>
  <si>
    <t>Total</t>
  </si>
  <si>
    <t>Balance at beginning at Jun. 30, 2017</t>
  </si>
  <si>
    <t>Balance at beginning, shares at Jun. 30, 2017</t>
  </si>
  <si>
    <t>Cumulative effect of the adoption of ASC 606 - revenue recognition</t>
  </si>
  <si>
    <t>Proceeds from exercise of stock options</t>
  </si>
  <si>
    <t>Proceeds from exercise of stock options, shares</t>
  </si>
  <si>
    <t>Stock-based compensation</t>
  </si>
  <si>
    <t>Balance at ending at Jun. 30, 2018</t>
  </si>
  <si>
    <t>Balance at ending, shares at Jun. 30, 2018</t>
  </si>
  <si>
    <t>Balance at ending at Jun. 30, 2019</t>
  </si>
  <si>
    <t>Balance at ending, shares at Jun. 30, 2019</t>
  </si>
  <si>
    <t>Consolidated Statements of Cash Flows - USD ($)</t>
  </si>
  <si>
    <t>Operating activities</t>
  </si>
  <si>
    <t>Adjustments to reconcile net loss to net cash and cash equivalents used in operating activities:</t>
  </si>
  <si>
    <t>Depreciation and amortization</t>
  </si>
  <si>
    <t>Bad debt expense</t>
  </si>
  <si>
    <t>Deferred income tax expense</t>
  </si>
  <si>
    <t>Deferred lease liability and income</t>
  </si>
  <si>
    <t>Changes in operating assets and liabilities:</t>
  </si>
  <si>
    <t>Accounts receivable</t>
  </si>
  <si>
    <t>Inventories</t>
  </si>
  <si>
    <t>Other assets</t>
  </si>
  <si>
    <t>Accounts payable, accrued expenses and other current liabilities</t>
  </si>
  <si>
    <t>Net cash used in operating activities</t>
  </si>
  <si>
    <t>Investing activities</t>
  </si>
  <si>
    <t>Acquisition of property, plant and equipment</t>
  </si>
  <si>
    <t>Additional patents</t>
  </si>
  <si>
    <t>Net cash used in investing continuing activities</t>
  </si>
  <si>
    <t>Net cash provided by investing activities - discontinued operations</t>
  </si>
  <si>
    <t>Net cash used in investing activities</t>
  </si>
  <si>
    <t>Financing activities</t>
  </si>
  <si>
    <t>Proceeds from sale of common stock</t>
  </si>
  <si>
    <t>Net cash provided by financing activities</t>
  </si>
  <si>
    <t>Net decrease in cash and cash equivalents</t>
  </si>
  <si>
    <t>Cash and cash equivalents at beginning of year</t>
  </si>
  <si>
    <t>Cash and cash equivalents at end of year</t>
  </si>
  <si>
    <t>Cash paid for:</t>
  </si>
  <si>
    <t>Interest</t>
  </si>
  <si>
    <t>Income taxes</t>
  </si>
  <si>
    <t>Transfer of inventory to property, plant and equipment for consignment of product</t>
  </si>
  <si>
    <t>Adoption of new accounting standard on deferred taxes</t>
  </si>
  <si>
    <t>Accrued but unpaid costs to register equity for acquisition</t>
  </si>
  <si>
    <t>Basis of Presentation, Organization and Business and Summary of Significant Accounting Policies</t>
  </si>
  <si>
    <t>Accounting Policies [Abstract]</t>
  </si>
  <si>
    <t>1. Basis
of Presentation, Organization and Business and Summary of Significant Accounting Policies Basis
of Presentation These
consolidated financial statements of Misonix, Inc. ("Misonix" or the "Company") include the accounts of
Misonix and its 100% owned subsidiaries. All significant intercompany balances and transactions have been eliminated. Organization
and Business Misonix
designs, manufactures, develops and markets therapeutic ultrasonic devices. These products are used for precise bone sculpting,
removal of soft tumors, and tissue debridement in the fields of orthopedic surgery, plastic surgery, neurosurgery, podiatry and
vascular surgery. In the United States, our products are marketed primarily through a hybrid sales approach. This includes direct
sales representatives, managed by regional sales managers, along with independent distributors. Outside the United States, we
sell BoneScalpel and SonaStar to specialty distributors who purchase products from us to resell to their clinical customer bases.
We sell to all major markets in the Americas, Europe, Middle East, Asia Pacific and Africa. The Company operates as one business
segment. Pending
Merger with Solsys Medical, LLC On
May 2, 2019, the Company announced that it has entered into a definitive agreement with Solsys Medical, LLC ("Solsys"),
a privately held regenerative medical company, to acquire Solsys in an all-stock transaction valued at approximately $97 million.
The planned acquisition of Solsys is expected to substantially broaden Misonix's addressable market through wound care solutions
that are complementary to its existing products. The transaction has been approved by both the Company's Board of Directors
and the Solsys Board of Managers. After the completion of the transaction, it is expected that Misonix shareholders immediately
prior to the closing will own 64% of the combined entity, and Solsys unitholders will own 36%. The completion of the acquisition
and the issuance of shares in connection with the proposed transaction is subject to the approval by Misonix shareholders and
the completion of the transaction is subject to approval by 55% of Solsys' Series E unitholders and a majority of its Common
unitholders, Series A unitholders, Series B unitholders, Series C unitholders and Series D unitholders, voting as a single class,
as well as the satisfaction of certain customary closing conditions. The Company will convene a special shareholder meeting to
vote on the transaction. The Company anticipates that the transaction will close in the third quarter of calendar year 2019. Professional
fees incurred during the year ended June 30, 2019 with respect to this matter were approximately $1.9 million. Approximately $539,000
of these costs relate to the registration of the common stock that will be issued to pay for the transaction. These costs are
included in Intangible and other assets as of June 30, 2019 and will be applied against Additional paid-in capital upon closing
of the transaction. High
Intensity Focused Ultrasound Technology The
Company sold its rights to the high intensity focused ultrasound technology to SonaCare Medical, LLC ("SonaCare")
in May 2010. The Company may receive up to approximately $5.8 million in payment for the sale. SonaCare is required to pay the
Company 7% of the gross revenues received from its sales of the (i) prostate product in Europe and (ii) kidney and liver products
worldwide, until the Company has received payments of $3 million, and thereafter 5% of the gross revenues, up to an aggregate
payment of $5.8 million, all subject to a minimum annual royalty of $250,000. Cumulative payments through June 30, 2019 were $2,542,579. SonaCare
has defaulted on its royalty payment due on March 31, 2019, and the Company is in discussions with SonaCare regarding this default.
Given that the payment is uncertain, the Company has not recorded any income relating to this payment. Cash
and Cash Equivalents The
Company considers all highly liquid debt instruments purchased with a maturity of three months or less to be cash equivalents.
All of the Company's cash is maintained in bank accounts and accordingly it does not have cash equivalents at June 30, 2019.
The Company's cash balance at June 30, 2019 was $7,842,403. The
Company maintains cash balances at various financial institutions. At June 30, 2019, these financial institutions held cash
that was approximately $4,366,000 in excess of amounts insured by the Federal Deposit Insurance Corporation and other government
agencies. Major
Customers and Concentration of Credit Risk Included
in sales from continuing operations are sales to the Company distributor of SonaStar in China of $151,949 and $6,969,258 for the
fiscal years ended June 30, 2019 and 2018, respectively, inclusive of product licensing fees of $4,010,000. Accounts receivable
from this customer were $14,850 at June 30, 2019. Also included in sales from continuing operations are sales to the Company's
distributor of its BoneScalpel product in China of $4,473,534 and $0 for the fiscal years ended June 30, 2019 and 2018, respectively.
Accounts receivable from this customer were $493,784 at June 30, 2019. Total
royalties from Medtronic Minimally Invasive Therapies ("MMIT") related to its sales of the Company's ultrasonic
cutting and sculpting products, which use high frequency sound waves to coagulate and divide tissue for both open and laparoscopic
surgery, were $0 and $525,000 for the fiscal years ended June 30, 2019 and 2018, respectively. There were no accounts receivable
from MMIT royalties at June 30, 2019 and 2018, respectively. The license agreement with MMIT expired in August 2017. At
June 30, 2019 and 2018, the Company's accounts receivable with customers outside the United States were approximately $2,181,000
and $1,630,000, respectively, none of which is over 90 days. Use
of Estimates The
preparation of financial statements in conformity with accounting principles generally accepted in the United States requires
management to make estimates and judgments that affect the reported amount of assets and liabilities and disclosure of contingent
assets and liabilities at the date of the financial statements and the reported amounts of revenues and expenses during the reporting
period. Significant estimates and assumptions are used for but not limited to establishing the allowance for doubtful accounts,
valuation of inventory, depreciation, asset impairment evaluations and establishing deferred tax assets and related valuation
allowances, and stock-based compensation. Actual results could differ from those estimates. Accounts
Receivable Accounts
receivable, principally trade, are generally due within 30 to 90 days and are stated at amounts due from customers, net of
an allowance for doubtful accounts. The Company performs ongoing credit evaluations and adjusts credit limits based upon payment
history and the customer's current credit worthiness, as determined by a review of their current credit information. The
Company continuously monitors aging reports, collections and payments from customers and maintains a provision for estimated credit
losses based upon historical experience and any specific customer collection issues that have been identified. While such credit
losses have historically been within expectations and the provisions established, the Company cannot guarantee that the same credit
loss rates will be experienced in the future. The Company writes off accounts receivable when they become uncollectible. Inventories Inventories
are stated at the lower of cost (first-in, first-out) or net realizable value and consist of raw materials, work-in process and
finished goods and include purchased materials, direct labor and manufacturing overhead. Management evaluates the need to record
adjustments to write down inventory to the lower of cost or net realizable value on a quarterly basis. The Company's policy
is to assess the valuation of all inventories, including raw materials, work-in-process and finished goods and it writes down
its inventory for estimated obsolescence based upon the age of inventory and assumptions about future demand and usage. Inventory
items used for demonstration purposes, rentals or on consignment are classified as property, plant and equipment. Property,
Plant and Equipment Property,
plant and equipment are recorded at cost. Minor replacements and maintenance and repair expenses are charged to expense as incurred.
Depreciation of property and equipment is provided using the straight-line method over estimated useful lives ranging from 3 to
5 years. Leasehold improvements are amortized over the life of the lease or the useful life of the related asset, whichever
is shorter. The Company's policy is to periodically evaluate the appropriateness of the lives assigned to property, plant
and equipment and make adjustments if necessary. Depreciation of BoneScalpel and SonicOne generators which are consigned to customers
are depreciated over a 5- year period, and depreciation is charged to selling expenses. See Note 4. Revenue
Recognition On
July 1, 2018 the Company adopted Accounting Standards Codification ("ASC") Topic 606 "Revenue from Contracts
with Customers, as amended" ("ASC Topic 606"), using the modified retrospective method applied to those contracts
which were not completed as of the adoption date. The reported results for year ended June 30, 2019 reflect the application of
Topic 606 guidance while the reported results for fiscal year 2018 were prepared under the guidance of ASC Topic 605, "Revenue
Recognition". The adoption of ASC Topic 606 resulted in a cumulative prior period adjustment in the amount of $960,000 related
to the Company's License and Exclusive Manufacturing Agreement described below, but the remainder of the adoption did not
have a material impact on the timing or amount of revenue recognized. The
impacts of adopting ASC Topic 606 on the Company's consolidated balance sheets as of July 1, 2018 were as follows:
As
Adjusted
As ASC 606 Under
Reported Adjustments ASC 606
Long-term contract assets $ - $ 960,000 $ 960,000
Total Shareholders' equity $ 24,401,178 $ 960,000 $ 25,361,178 The
Company has made the following accounting policy elections and elected to use certain practical expedients, as permitted by the
FASB, in applying ASC Topic 606: 1) the Company accounts for amounts collected from customers for sales and other taxes net of
related amounts remitted to tax authorities; 2) the Company expenses costs to obtain a contract as they are incurred if the expected
period of benefit, and therefore the amortization period, is one year or less; 3) the Company accounts for shipping and handling
activities that occur after control transfers to the customer as a fulfillment cost rather than an additional promised service
and these fulfillment costs fall within selling, general and administrative expenses; 4) the Company does not assess whether promised
goods or services are performance obligations if they are immaterial in the context of the contract with the customer; 5) the
Company will utilize the right-to-invoice practical expedient with regard to the recognition of revenue upon the purchase of consumable
goods in connection with a product placement/consignment arrangement.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a performance obligation is satisfied Contracts
and Performance Obligations The
Company accounts for a contract with a customer when there is an approval and commitment from both parties, the rights of the
parties are identified, payment terms are identified, the contract has commercial substance and collectability of the consideration
is probable. The Company's performance obligations consist mainly of transferring control of products and related services
identified in the contracts, purchase orders or invoices. For each contract, the Company considers the obligation to transfer
products or bundled products and services to the customer, of which each is distinct in the context of the contract, to be performance
obligations. The Company historically has not made provisions for returns and allowances as they have not been material to the
operations of the Company. Transaction
Price and Allocation to Performance Obligations Transaction
prices of products are typically based upon contracted rates as specified on the purchase order for the purchase of consumables.
The Company's contracted rates represent the standalone selling price of a consumable which is generally determined through
the sale of products and/or bundled products or services separately in similar circumstances to similar customers. The Company
determines the effects of variable consideration, inclusive of any constraints, in determining the transaction price with regard
to its contracts with customers. Recognition
of Revenue The
Company satisfies performance obligations either over time, or at a point in time, upon which control transfers to the customer. Revenue
derived from the shipping and billing of product is recorded upon shipment, when transfer of control occurs for products shipped
freight on board ("F.O.B.") shipping point. Products shipped F.O.B. destination point are recorded as revenue when
received at the point of destination when the transfer of control is completed. Shipments under agreements with distributors are
not subject to return, and payment for these shipments is not contingent on sales by the distributor. Accordingly, the Company
recognizes revenue on shipments to distributors in the same manner as with other customers under the ship and bill process. Revenue
derived from the rental of equipment is recorded on a monthly basis over the term of the lease. Shipments of consumable products
to these rental customers is recorded as orders are received and shipments are made F.O.B. destination or F.O.B. shipping point. Revenue
derived from consignment agreements is earned as consumables product orders are fulfilled using the right to invoice practical
expedient. Therefore, revenue is recognized as control passes to the customer, which is typically when shipments are made F.O
B shipping point or F.O.B destination. Revenue
derived from service and maintenance contracts is recognized evenly over the life of the service agreement as the services are
performed. Contract
Specific Performance Obligations and Significant Judgements Product
Placement/Consignment Agreements The
Company's product placement/consignment agreements provide for the placement of a generator at the customer's place
of business and set pricing related to the purchase of consumables for use in conjunction with the generator. These agreements
do not require any minimum consumable purchase quantities and do not have a stated term. The Company considers the transaction
price in these arrangements to be fully constrained variable consideration because it is dependent on future sales of consumables
to the customer. The Company has determined that the pattern of purchase of consumables by a customer is consistent with the benefit
received by the customer for the use of the generator and therefore the Company has a right to consideration based upon the pattern
of consumable purchases placed through purchase orders by the customer. The Company's invoices to these customers have short-term
payment terms and are aligned with the transfer of goods and services to the customer and the Company recognizes revenue based
upon its right to invoice customers. License
and Manufacturing Agreement On
October 19, 2017, the Company entered into a License and Exclusive Manufacturing Agreement (the "L&amp;M Agreement")
with Hunan Xing Hang Rui Kang Bio-technologies Co., Ltd, a Chinese corporation (the "Licensee") under which Misonix
has licensed certain manufacturing and distribution rights to its SonaStar product line in China, Hong Kong and Macau. The Licensee
was obligated to make an initial payment of $5,000,000 for the transfer of functional intellectual property and initial stocking
orders of product. In addition, the Licensee is required to make minimum royalty payments of $2,000,000 per calendar year for
three years beginning in 2019, based upon the manufacture of products by the Licensee. The Company collected $5,000,000 of initial
revenue for the quarter ended March 31, 2018 under ASC 605. Upon the adoption of ASC Topic 606, the Company evaluated this contract
under the provisions of the new revenue standard. The Company determined that the satisfied performance obligations and allocation
of the transaction price related to the $5,000,000 received prior to adoption was consistent with the provisions of ASC Topic
606 and also recorded a transitional adjustment to accumulated deficit in the amount of $960,000 as follows:
Minimum royalty revenue provided by the contract $ 6,000,000
Implicit price concession (5,040,000 )
Adoption adjustment to accumulated deficit under ASC 606 $ 960,000 Although
the contract includes minimum royalties, the Company concluded that a significant portion of those guaranteed minimums are actually
variable consideration subject to the constraint because the Company has provided an implicit price concession. Specifically,
the fact that production of the product in China is not assured and the Licensee must develop a manufacturing process, coupled
with the fact that new technology related to the product is expected to be available for sale domestically, may result in the
Licensee not earning sufficient revenue in order to pay the minimum royalties. Therefore, the Company has determined variable
consideration through utilization of the most likely method based upon forecasts and projections of shipment of products. The
Company will monitor facts and circumstances over time and adjust management's most likely estimate of variable consideration
on a quarterly basis. As of June 30, 2019, the Company updated its estimate and concluded the amount is not materially different.
The uncertainties that existed at inception of the contract still exist at June 30, 2019. Disaggregation
of Revenue The
Company generates revenue from the sale and leasing of medical equipment and from the sale of consumable products used with medical
equipment in surgical procedures as well as through product licensing arrangements. In the United States, the Company's
products are marketed primarily through a hybrid sales approach which includes direct sales representatives, managed by regional
sales managers, along with independent distributors. Outside the United States, the Company sells BoneScalpel and SonaStar to
specialty distributors who purchase products to resell to their clinical customer bases. The Company sells to all major markets
in the Americas, Europe, Middle East, Asia Pacific, and Africa. Revenue is disaggregated from contracts between products under
ship and bill arrangements and licensing agreements, and by geography, which the Company believes best depicts how the nature,
amount, timing and uncertainty of revenues and cash flows are affected by economic factors. The Company also provides an immaterial
amount of service revenue which is recognized over time, but not stated separately because the amounts are immaterial. The
following table disaggregates the Company's product revenue by classification and geographic location:
For the year ended
2019 2018
Total
Consumables $ 28,371,517 $ 23,596,476
Equipment 10,476,974 9,073,350
Total Product 38,848,491 32,669,826
License Fee - 4,010,000
Total $ 38,848,491 $ 36,679,826
Domestic:
Consumables $ 20,561,273 $ 17,735,749
Equipment 2,414,435 2,308,614
Total $ 22,975,708 $ 20,044,363
International:
Consumables $ 7,810,244 $ 5,860,727
Equipment 8,062,539 6,764,736
Total $ 15,872,783 $ 12,625,463 Contract
Assets The
timing of revenue recognition, customer invoicing, and collections produces accounts receivable and contract assets on the Company's
consolidated balance sheet. Contract liabilities are not material to the operations of the Company as of June 30, 2019. The Company
invoices in accordance with contract payment terms. Invoices to customers represent an unconditional right of the Company to receive
consideration. When revenue is recognized in advance of customer invoicing a contract asset is recorded. Unpaid customer invoices
are reflected as accounts receivable. The
Company has established a contract asset in conjunction with the Company's L&amp;M Agreement based upon its assessment of
the most likely variable consideration to be received by the Company as a result of the royalty provisions in the contract. The
asset is recorded as a long-term asset as the Company believes that payment will be made on this asset in a duration exceeding
one year. Contract assets as of June 30, 2019 and June 30, 2018 were $960,000 and $0, respectively. Selling
Costs Incremental
direct costs of obtaining a sales contract primarily include sales commissions paid to sales personnel and outside sales representatives
in connection with sales of products under ship and bill scenarios or through product placement scenarios. The expected period
of benefit of these costs is one year or less and therefore the Company has elected the practical expedient to expense such costs
in the period in which they are incurred. Typically, costs in fulfilling a contract represent shipping and handling costs and
the Company accounts for these costs as fulfillment costs and they are expensed as incurred. Costs in fulfilling a contract are
only capitalized as an asset if they relate directly to an existing contract or specific anticipated contract, they generate or
enhance resources of the entity that will be used to satisfy performance obligations in the future, and they are expected to be
recovered. The Company has not identified any such costs. Long-Lived
Assets The
carrying values of intangible and other long-lived assets, excluding goodwill, are periodically reviewed to determine if any impairment
indicators are present. If it is determined that such indicators are present and the review indicates that the assets will not
be fully recoverable, based on undiscounted estimated cash flows over the remaining amortization and depreciation period, their
carrying values are reduced to estimated fair value. Impairment indicators include, among other conditions, cash flow deficits,
historic or anticipated decline in revenue or operating profit, adverse legal or regulatory developments, accumulation of costs
significantly in excess of amounts originally expected to acquire the asset and a material decrease in the fair value of some
or all of the assets. Assets are grouped at the lowest levels for which there are identifiable cash flows that are largely independent
of the cash flows generated by other asset groups. No such impairment was deemed to exist in fiscal 2019 and 2018. Goodwill Goodwill
is not amortized. The Company reviews goodwill for impairment annually and whenever events or changes indicate that the carrying
value of an asset may not be recoverable. These events or circumstances could include a significant change in the business climate,
legal factors, operating performance indicators, competition, or sale or disposition of significant assets or products. Application
of this impairment test requires significant judgments, including estimation of cash flows, which is dependent on internal forecasts,
estimation of the long term rate of growth for the Company's business, the useful lives over which cash flows will occur
and determination of the Company's weighted average cost of capital. The Company also compares its market capitalization
to the value of its goodwill to view for evidence of impairment. The Company completed its annual goodwill impairment tests for
fiscal 2019 and 2018 as of March 31 of each year. No impairment of goodwill was deemed to exist in fiscal 2019 and 2018. Patents The
cost of acquiring or processing patents is capitalized at cost. This amount is being amortized using the straight-line method
over the estimated useful lives of the underlying assets, which is approximately 17 years. Patents totaled $779,100 and $757,447
at June 30, 2019 and 2018, respectively. Amortization expense for the years ended June 30, 2019 and 2018 was approximately
$141,200 and $127,000, respectively. The
following is a schedule of estimated future patent amortization expense as of June 30, 2019 during the following fiscal years:
2020 $ 120,186
2021 112,993
2022 75,332
2023 74,241
2024 66,486
Thereafter 329,862
$ 779,100 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ultimate realization of deferred
tax assets is dependent upon the generation of future taxable income in those periods in which temporary differences become deductible. Should
management determine that it is more likely than not that some portion of the deferred tax asset will not be realized, a valuation
allowance against the deferred tax asset would be established in the period such determination was made. The
Company recognizes a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 are measured based on the largest benefit that has a greater than fifty percent
likelihood of being realized upon ultimate settlement. The Company classifies income tax related interest and penalties as a component
of income tax expense. Earnings
Per Share Earnings
per share ("EPS") is calculated using the two class method, which allocates earnings among common stock and participating
securities to calculate EPS when an entity's capital structure includes either two or more classes of common stock or common
stock and participating securities. Unvested share-based payment awards that contain non-forfeitable rights to dividends or dividend
equivalents (whether paid or unpaid) are participating securities. As such, unvested shares of restricted stock of the Company
are considered participating securities. The dilutive effect of options and their equivalents (including non-vested stock issued
under stock based compensation plans), is computed using the "treasury" method. Basic
income per common share is based on the weighted average number of common shares outstanding during the period. Diluted income
per common share includes the dilutive effect of potential common shares outstanding. The following table sets forth the reconciliation
of weighted average shares outstanding and diluted weighted average shares outstanding:
For the years ended
2019 2018
Basic weighted average shares outstanding 9,333,117 9,009,189
Dilutive effect of restricted stock awards (participating securities) - -
Denominator for basic earnings per share 9,333,117 9,009,189
Dilutive effect of stock options - -
Diluted weighted average shares outstanding 9,333,117 9,009,189 Diluted
EPS for the years ended June 30, 2019 and 2018 as presented is the same as basic EPS as the inclusion of the effect of common
share equivalents then outstanding would be anti-dilutive. Accordingly, excluded from the calculation of diluted EPS are the dilutive
effect of options to purchase 482,926 and 211,801 shares of common stock for the years ended June 30, 2019 and 2018, respectively.
Also excluded from the calculation of both basic and diluted earnings per share for the years ended June 30, 2019 and 2018 are
the 400,000 shares of restricted common stock which were issued in December 2016. Research
and Development All
research and development expenses are expensed as incurred and are included in operating expenses. Advertising
Expense The
cost of advertising is expensed in the period the advertising first takes place. The Company incurred approximately $47,000, and
$0 in advertising costs during the fiscal years ended June 30, 2019 and 2018, respectively. Advertising costs are reported
in selling expenses on the statement of operations. Depreciation
Expense for Consigned Inventory The
Company typically provides to its United States customers, on a consignment basis, the generators used to power its BoneScalpel
and SonicOne products. Title to these generators remains at all times with the Company. When these generators are deployed in
the field at customer locations, the Company depreciates these units over a five-year period and charges the depreciation to selling
expenses. Depreciation expense relating to consigned generators and for demonstration equipment for the years ended June 30, 2019
and 2018 was $1,093,000 and $923,000, respectively. Shipping
and Handling Shipping
and handling fees for the fiscal years ended June 30, 2019 and 2018 were approximately $83,000 and $99,000, respectively,
and are reported as a component of net sales. Shipping and handling costs for the fiscal years ended June 30, 2019 and 2018
were approximately $563,000 and $289,000, respectively, and are reported as a component of selling expenses. Stock-Based
Compensation The
Company measures compensation cost for all share based payments at fair value and recognizes the cost over the vesting period. The
Company uses the Black-Scholes method to value awards and utilizes the straight line amortization method to recognize the expense
associated with the awards with graded vesting terms. Restricted
Stock Awards The
Company measures compensation cost for all restricted stock awards at fair value and recognizes the cost over the vesting period. For
awards that have market conditions, the Company uses the Monte Carlo valuation method to value awards and utilizes the straight
line amortization method to recognize the expense associated with the awards with graded vesting terms. Where awards have
performance conditions, the Company will determine the probability of achieving those conditions and will record compensation
expense when it is probable that the conditions will be met. Recent
Accounting Pronouncements In
June 2016, the FASB issued ASU 2016-13, Financial Instruments – Credit Losses (Topic 326): Measurement of Credit Losses
on Financial Instrument. ASU 2016-13 replaces the incurred loss impairment methodology in current GAAP with a methodology that
reflects expected credit losses and requires consideration of a broader range of reasonable and supportable information to inform
credit loss estimates. ASU 2016-13 is effective for SEC filers for interim and annual periods beginning after December 15, 2019.
Management is currently assessing the impact ASU 2016-13 will have on the Company, but it is not expected to have a material impact
on the Company's financial statements. There
are no other recently issued accounting pronouncements that are expected to have a material effect on the Company's financial
position, results of operations or cash flows. Recently
Adopted Accounting Pronouncements In
February 2016, the FASB issued ASU No. 2016-02, Leases (Topic 842), and has since issued amendments thereto, related to the
accounting for leases (collectively referred to as "ASC 842"). ASC 84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Company will adopt ASC 842 on July 1, 2019. A modified retrospective transition approach
is required for lessees for capital and operating leases existing at, or entered into after, the beginning of the earliest comparative
period presented in the financial statements, with certain practical expedients available. Entities have the option to continu</t>
  </si>
  <si>
    <t>Fair Value of Financial Instruments</t>
  </si>
  <si>
    <t>Fair Value Disclosures [Abstract]</t>
  </si>
  <si>
    <t>2. Fair
Value of Financial Instruments The
Company follows a three-level fair value hierarchy that prioritizes the inputs to measure fair value. This hierarchy requires
entities to maximize the use of "observable inputs" and minimize the use of "unobservable inputs." The
three levels of inputs used to measure fair value are as follows: Level
1: Quoted prices (unadjusted) for identical assets or liabilities in active market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ssumptions that market participants would use in pricing an asset or liability. At
June 30, 2019 and 2018, all of the Company's cash and cash equivalents, trade accounts receivable and trade accounts payable were
short term in nature, and their carrying amounts approximate fair value.</t>
  </si>
  <si>
    <t>Inventory Disclosure [Abstract]</t>
  </si>
  <si>
    <t xml:space="preserve">3. Inventories Inventories
are summarized as follows:
June 30, June 30,
Raw material $ 4,830,207 $ 3,540,205
Work-in-process 224,252 180,442
Finished goods 2,743,361 1,743,497
7,797,820 5,464,144
Less valuation reserve (444,258 ) (444,258 )
$ 7,353,562 $ 5,019,886 </t>
  </si>
  <si>
    <t>Property, Plant and Equipment</t>
  </si>
  <si>
    <t>Property, Plant and Equipment [Abstract]</t>
  </si>
  <si>
    <t>4. Property,
Plant and Equipment Property,
plant and equipment consist of the following:
June 30, June 30,
Demonstration and consignment inventory $ 9,076,970 $ 8,227,878
Machinery and equipment 2,793,908 2,582,244
Furniture and fixtures 1,471,371 1,464,325
Leasehold improvements 691,751 691,751
Software systems 688,203 223,087
Automobiles 22,328 22,328
14,744,531 13,211,613
Less: accumulated depreciation and amortization (10,545,810 ) (9,023,235 )
$ 4,198,721 $ 4,188,378 Depreciation
and amortization of property, plant and equipment totaled approximately $1,500,000 and $1,300,000 for the fiscal years ended June 30,
2019 and 2018, respectively.</t>
  </si>
  <si>
    <t>Accrued Expenses and Other Current Liabilities</t>
  </si>
  <si>
    <t>Payables and Accruals [Abstract]</t>
  </si>
  <si>
    <t>5 Accrued
Expenses and Other Current Liabilities The
following summarizes accrued expenses and other current liabilities:
June 30, June 30,
2019 2018
Accrued payroll, payroll taxes and vacation $ 488,339 $ 351,435
Accrued bonus 622,115 552,988
Accrued commissions 662,007 742,807
Professional fees 181,313 102,065
Deferred foreign vendor taxes (1) - 401,000
Vendor, tax and other accruals 534,740 661,877
$ 2,488,514 $ 2,812,172
(1) Reclassified
to non-current liabilities in fiscal 2019</t>
  </si>
  <si>
    <t>Stock-Based Compensation Plans</t>
  </si>
  <si>
    <t>Equity [Abstract]</t>
  </si>
  <si>
    <t>6. Stock-Based
Compensation Plans At
June 30, 2019, the Company had outstanding equity-linked grants under nine stock-based compensation plans (the “Plans”),
as follows:
Plan Initial Granted Exercised Expired / Forfeited Outstanding Available
2001 Employee Stock Option Plan 1,000,000 1,251,261 376,368 869,455 5,438 -
2005 Employee Equity Incentive Plan 500,000 547,125 494,200 48,925 4,000 -
2005 Non Employee Director Stock Option Plan 500,000 195,000 127,500 52,500 15,000 -
2009 Employee Equity Incentive Plan 500,000 624,925 399,407 129,350 96,168 -
2009 Non Employee Director Stock Option Plan 200,000 230,000 60,000 56,250 113,750 4,425
2012 Employee Equity Incentive Plan 500,000 732,000 190,999 242,501 298,500 10,501
2012 Non Employee Director Stock Option Plan 200,000 237,500 37,500 56,250 143,750 18,750
2014 Employee Equity Incentive Plan 750,000 945,000 81,874 223,876 639,250 28,876
2017 Equity Incentive Plan 750,000 285,000 - 37,000 248,000 499,000
Total 1,563,856 561,552 The
compensation cost that has been charged against income for these plans, excluding the compensation cost for restricted stock,
was $1,221,233 and $1,728,491 for the fiscal years ended June 30, 2019 and 2018, respectively, and is recorded in the department
associated with the employee to which the grants are issued. The expense for fiscal 2018 included a reversal of stock compensation
from prior periods due to forfeitures of unvested options of $625,202. As of June 30, 2019, there was $3,770,549 of total
unrecognized compensation cost to be recognized over a weighted-average period of 2.6 years, which includes $1,133,743 of
unrecognized compensation expense on restricted stock awards. Stock
options typically expire 10 years from the date of grant and vest over service periods, which typically are 4 years. All
options are granted at the price of the Common Stock on the NASDAQ Stock Market on the date of grant as set forth in the Plans. The
fair value of each option award was estimated on the date of grant using the Black-Scholes option valuation model that uses the
assumptions noted in the following table. The expected volatility represents the historical price changes of the Company’s
stock over a period equal to that of the expected term of the option. The Company uses the simplified method for determining the
option term. The risk-free rate was based on the U.S. Treasury yield curve in effect at the time of grant. The expected dividend
yield is based upon historical and projected dividends. The Company has historically not paid dividends, and is not expected to
do so in the near term. The
weighted average fair value at date of grant for options granted during the fiscal years ended June 30, 2019 and 2018 was $16.64
and $5.50 per share, respectively. The fair value was estimated based on the weighted average assumptions of:
For the years ended
2019 2018
Risk-free interest rates 2.80 % 1.98 %
Expected option life in years 6.25 5.95
Expected stock price volatility 56.01 % 57.42 %
Expected dividend yield 0 % 0 % A
summary of option activity under the Plans as of June 30, 2019 and 2018, and changes during the years ended on those dates is
presented below:
Options
Outstanding Weighted Average Exercise Aggregate
Vested and exercisable at June 30, 2017 517,361 $ 6.33 $ 1,923,794
Granted 305,500 10.10
Exercised (76,418 ) 5.47
Forfeited (15,125 ) 7.89
Expired (75,000 ) 4.87
Outstanding as of June 30, 2018 1,330,193 $ 8.47 $ 5,369,557
Vested and exercisable at June 30, 2018 681,316 $ 7.67 $ 3,355,240
Granted 255,000 16.64
Exercised (245,835 ) 7.96
Forfeited (160,502 ) 10.15
Expired (15,000 ) 2.66
Outstanding as of June 30, 2019 1,163,856 $ 10.28 $ 17,617,231
Vested and exercisable at June 30, 2019 656,730 $ 8.42 $ 11,162,650 The
total fair value of shares vested during the year ended June 30, 2019 was $2,351,268. The number and weighted-average grant-date
fair value of non-vested stock options at the beginning of fiscal 2019 was 648,877 and $5.08, respectively. The number and weighted-average
grant-date fair value of stock options which vested during fiscal 2019 was 240,624 and $5.14, respectively. The
following table summarizes information about stock options outstanding and exercisable at June 30, 2019:
Options
Outstanding Options
Exercisable
Weighted
Average Weighted Weighted
Range of Contractual Average Average
Exercise
Prices Life Exercise Exercise
Low High Number (Yrs.) Price Number Price
$ 1.82 - $ 6.98 225,106 4.6 $ 4.89 183,606 $ 4.47
$ 6.99 - $ 9.45 237,125 5.9 $ 8.21 197,249 $ 8.14
$ 9.46 - $ 10.23 246,125 7.9 $ 9.84 124,625 $ 9.74
$ 10.24 - $ 13.35 223,500 6.9 $ 11.75 149,250 $ 12.49
$ 13.36 - $ 19.84 232,000 9.3 $ 16.70 2,000 $ 13.89
1,163,856 6.9 $ 10.28 656,730 $ 8.42 Stock
options are granted with exercise prices not less than the fair market value of the Company’s Common Stock, at the time
of the grant, with an exercise term as determined by the Committee administering the applicable option plan (the “Committee”)
not to exceed 10 years. The Committee determines the vesting period for the Company’s stock options. Generally, such stock
options have vesting periods of immediate to four years. Certain option awards provide for accelerated vesting upon meeting specific
retirement, death or disability criteria, and upon change of control. During the fiscal years ended June 30, 2019 and 2018,
the Company granted options to purchase 255,000 and 305,500 shares of Common Stock, respectively. Stock
options are granted with exercise prices not less than the fair market value of the Company’s Common Stock, at the time
of the grant, with an exercise term as determined by the compensation committee of the Company’s board of directors (the
“Committee”) not to exceed 10 years. The Committee determines the vesting period for the Company’s stock
options. Generally, such stock options have vesting periods of immediate to four years. Certain option awards provide for accelerated
vesting upon meeting specific retirement, death or disability criteria, and upon change of control. Restricted
Stock Awards On
December 15, 2016, the Company issued 400,000 shares of restricted stock to its Chief Executive Officer. These awards vest over
a period of up to five years, subject to meeting certain service, performance and market conditions. These awards were valued
at approximately $3.6 million and compensation expense recorded for the years ended June 30, 2019 and 2018 was $1,114,906 and
$900,337, respectively. At June 30, 2019, there was $1,133,743 of unrecognized compensation cost to restricted stock awards to
be recognized over a weighted-average period of 2.3 years. The awards contain a combination of vesting terms which include time
vesting, performance vesting relating to revenue achievement, and market vesting related to obtaining certain levels of Company
stock prices. During fiscal 2019, the performance conditions of one of these restricted stock awards were met, resulting in the
full amortization of this award during the period, totaling $475,286 of additional amortization during the period. The number
of restricted stock awards which vested was 133,333. At June 30, 2019, the Company has estimated that it is probable that the
performance conditions will be met. The awards were valued using a Monte Carlo valuation model using a stock price at the date
of grant of $9.60, a term of 3 to 5 years, a risk free interest rate of 1.6% to 2.1% and a volatility factor of 66.5%.</t>
  </si>
  <si>
    <t>Commitments and Contingencies</t>
  </si>
  <si>
    <t>Commitments and Contingencies Disclosure [Abstract]</t>
  </si>
  <si>
    <t>7. Commitments
and Contingencies Leases The
Company has entered into several non-cancellable operating leases for the rental of certain manufacturing and office space, equipment
and automobiles expiring in various years through 2021. The principal building lease provides for a monthly rental of approximately
$29,000. The
following is a schedule of future minimum lease payments, by year and in the aggregate, under operating leases with initial or
remaining terms of one year or more at June 30, 2019:
Operating Leases
2020 $ 365,942
2021 96,517
Total mimimun lease payments $ 462,459 Certain
of the leases provide for escalation clauses, renewal options and the payment of real estate taxes and other occupancy costs.
Rent expense for all operating leases was approximately $422,000 and $435,000 for the fiscal years ended June 30, 2019 and
2018, respectively. Purchase
Commitments As
of June 30, 2019 and 2018, the Company had purchase and inventory commitments totaling $5,518,842 and $3,841,641, respectively. Class
Action Securities Litigation On
September 19, 2016, Richard Scalfani, an individual shareholder of Misonix, filed a lawsuit against the Company and its former
chief executive officer and chief financial officer in the U.S. District Court for the Eastern District of New York, alleging
violations of the federal securities laws. The complaint alleges that the Company's stock price was artificially inflated
between November 5, 2015 and September 14, 2016 as a result of alleged false and misleading statements in the Company's
securities filings concerning the Company's business, operations, and prospects and the Company's internal control
over financial reporting. Scalfani filed the action seeking to represent a putative class of all persons (other than defendants,
officers and directors of the Company, and their affiliates) who purchased publicly traded Misonix securities between November
5, 2015 and September 14, 2016. Scalfani was seeking an unspecified amount of damages for himself and for the putative class under
the federal securities laws. On March 24, 2017, the Court appointed Scalfani and another individual Misonix shareholder, Tracey
Angiuoli, as lead plaintiffs for purposes of pursuing the action on behalf of the putative class. The lead plaintiffs, on behalf
of the putative class, and the Company reached a settlement in principle under which the Company would pay $500,000 to resolve
the matter. The district court approved the settlement and dismissed the lawsuit with prejudice in an order dated December 16,
2017. The Company has paid its $250,000, representing its insurance retention. The balance was paid by the Company's insurance
carrier. Former
Chinese Distributor – FCPA With
the assistance of outside counsel, the Company conducted a voluntary investigation into the business practices of the independent
Chinese entity that previously distributed the Company's products in China and the Company's knowledge of those business practices,
which may have had implications under the FCPA, as well as into various internal control[s] issues identified during the investigation
(the "Investigation"). The Company has not identified any information through the Investigation or otherwise that suggests that
the Company's previously reported financial statements are incorrect. On September 27, 2016 and September 28, 2016, the Company
voluntarily contacted the SEC and the DOJ, respectively, to advise both agencies of these potential issues. Thereafter, the Company
provided documents and information to, and cooperated fully with, the SEC and the DOJ, in their investigations of these matters. On
June 18, 2019, the Division of Enforcement of the SEC advised the Company by letter that the SEC had concluded its investigation
of Misonix, Inc. and that, based on the information it had as of the date of the letter, it did not intend to recommend an enforcement
action by the SEC against the Company. On August 13, 2019, the Company received a declination letter from the DOJ stating
that the DOJ had closed its inquiry into Misonix without any action against the Company. The
investigative costs to date, including costs of litigation relating to the Company's former Chinese distributor as described
below, are approximately $3.9 million to date, of which $0.8 million, $0.5 million and $2.4 million was charged to expense during
the three years ended June 30, 2019, respectively. Former
Chinese Distributor - Litigation On
March 23, 2017, the Company's former distributor in China, Cicel (Beijing) Science &amp; Technology Co., Ltd., filed a lawsuit
against the Company and certain officers and directors of the Company in the United States District Court for the Eastern District
of New York, alleging that the Company improperly terminated its contract with the former distributor. The complaint sought various
remedies, including compensatory and punitive damages, specific performance and preliminary and post judgment injunctive relief,
and asserted various causes of action, including breach of contract, unfair competition, tortious interference with contract,
fraudulent inducement, and conversion. On October 7, 2017, the court granted the Company's motion to dismiss all of the
tort claims asserted against it, and also granted the individual defendants' motion to dismiss all claims asserted against
them. The only claim currently remaining in the case is for breach of contract against the Company; the plaintiff has moved to
amend its complaint to add tort claims, which the Company has opposed. The court has not yet ruled on the motion to amend. The
Company believes it has various legal and factual defenses to the allegations in the complaint, and intends to vigorously defend
the action. Fact discovery in the case is ongoing, and there is no trial date currently set. Stockholder
Derivative Litigation On
June 6, 2017, Irving Feldbaum, an individual shareholder of Misonix, filed a lawsuit in the U.S. District Court for the Eastern
District of New York. The complaint alleges claims against the Company's board of directors, its former chief executive
officer and chief financial officer, certain of its former directors, and the Company as a nominal defendant for alleged violations
of Section 14(a) of the Securities Exchange Act of 1934 and state law claims for breach of fiduciary duty, waste of corporate
assets, and unjust enrichment. The complaint alleges that the Company incurred damages as a result of alleged false and misleading
statements in the Company's securities filings concerning the Company's business, operations, prospects and the Company's
internal control over financial reporting. The complaint also alleges that the Company's February 4, 2016 Proxy Statement
contained false and misleading statements regarding executive compensation. The complaint seeks the recovery of damages on behalf
of the Company and the implementation of changes to corporate governance procedures. On June 16, 2017, Michael Rubin, another
individual shareholder of Misonix, filed a case alleging similar claims in the same district court. On July 21, 2017, the district
court consolidated the two actions for all purposes. On July 26, 2019, the district court approved the settlement. Under the terms
of the settlement, the Company has agreed to undertake and maintain in place certain corporate governance reforms for a period
of time, and to pay counsel for Mr. Feldbaum and Mr. Rubin attorneys' fee of $500,000, which has been paid by Misonix's
insurance carrier.</t>
  </si>
  <si>
    <t>Related Party Transactions</t>
  </si>
  <si>
    <t>Related Party Transactions [Abstract]</t>
  </si>
  <si>
    <t xml:space="preserve">8. Related
Party Transactions Minoan
Medical (Pty) Ptd. (“Minoan”) (formerly Applied BioSurgical) is an independent distributor for the Company in
South Africa. The chief executive officer of Minoan is also the brother of Stavros G. Vizirgianakis, the CEO of Misonix,
Inc. Set
forth below is a table showing the Company’s net revenues for the years ended June 30 and accounts receivable at June 30
for the indicated time periods below with Minoan:
For the years ended
2019 2018
Sales $ 1,405,430 $ 999,719
Accounts receivable $ 221,240 $ 239,062 </t>
  </si>
  <si>
    <t>Income Taxes</t>
  </si>
  <si>
    <t>Income Tax Disclosure [Abstract]</t>
  </si>
  <si>
    <t xml:space="preserve">9. Income
Taxes Open
tax years related to federal and state income tax filings are for the years ended June 30, 2016, 2017, 2018 and 2019. The
Company’s net operating loss carryforwards from closed years can be adjusted by the tax authorities when they are utilized
in an open year. The Company files state tax returns in California, Florida, New Jersey, New York, Pennsylvania, Texas and various
other states. The Company’s former foreign subsidiary, Misonix Ltd. filed tax return in the United Kingdom and it was dissolved
in June 2018. Deferred
income taxes reflect the net tax effects of temporary differences between the carrying amounts of assets and liabilities for financial
reporting purposes and the amounts used for income tax purposes. There are no uncertain tax positions as defined by ASC 740-10. The
tax effects of temporary differences that give rise to significant portions of the deferred tax assets and liabilities are presented
below:
June 30, June 30,
2019 2018
Deferred tax assets/(liabilities)
Bad debt reserves $ 22,977 $ 45,817
Inventory reserves 238,430 194,363
Accruals and allowances 195,789 18,938
Net operating loss carryforwards 3,875,978 2,738,775
Tax credits 683,659 496,898
Foreign tax credits 401,000 401,000
Stock based compensation 572,378 516,733
Deferred gain - HIFU and Labcaire 92,138 91,862
Amortization (371,940 ) (378,818 )
Depreciation (124,305 ) (36,088 )
Long-term Contract (220,583 ) -
Other 9,651 6,873
5,375,172 4,096,353
Valuation Allowance (5,375,172 ) (4,096,353 )
Total net deferred tax assets $ - $ - Tax
Cuts and Jobs Act of 2017 The
Tax Cuts and Jobs Act of 2017 (the “Tax Legislation”), enacted on December 22, 2017, contains significant changes
to U.S. tax law, including lowering the U.S. corporate income tax rate to 21%, implementing a territorial tax system, and imposing
a one-time tax on deemed repatriated earnings of foreign subsidiaries. The
Tax Legislation reduces the U.S. statutory tax rate from 35% to 21%, effective January 1, 2018. U.S. tax law requires that taxpayers
with a fiscal year that begins before and ends after the effective date of a rate change calculate a blended tax rate based on
the pro rata number of days in the fiscal year before and after the effective date. As a result, for the fiscal year ended June
30, 2018, the Company’s U.S. statutory income tax rate was 27.55%. On
December 22, 2017, the SEC staff issued Staff Accounting Bulletin No. 118 (“SAB 118”), which provides guidance on
accounting for the tax effects of the Tax Legislation. SAB 118 provides a measurement period that should not extend beyond one
year from the Tax Legislation enactment date for companies to complete the accounting under ASC 740, Income Taxes. In accordance
with SAB 118, a company must reflect the income tax effects of those aspects of the Tax Legislation for which the accounting under
ASC 740 is complete. The Company recorded $1,755,823 discrete tax expense representing the expense of remeasuring its U.S. deferred
tax assets at the lower 21% U.S. statutory tax rate. In addition, the Company had approximately $169,000 of alternative minimum
tax credit which was reclassified to other current and non-current assets. Valuation
Allowance on Deferred Tax Assets Deferred
tax assets refer to assets that are attributable to differences between the financial statement carrying amounts of existing assets
and liabilities and their respective tax bases. Deferred tax assets in essence represent future savings of taxes that would otherwise
be paid in cash. The realization of the deferred tax assets is dependent upon the generation of sufficient future taxable income,
including capital gains. If it is determined that the deferred tax assets cannot be realized, a valuation allowance must be established,
with a corresponding charge to net income. In
accordance with ASC Topic 740, the Company establishes valuation allowances for deferred tax assets that, in its judgment are
not more likely-than-not realizable. The guidance requires entities to evaluate all available positive and negative evidence,
including cumulative results in recent periods, weighted based on its objectivity, in determining whether its deferred tax assets
are more likely than not realizable. The
Company regularly assesses its ability to realize its deferred tax assets. The Company is in a three-year cumulative loss position
at June 30, 2019, and it expects to be in a cumulative pretax loss position as of June 30, 2020. Management evaluated available
positive evidence, including the continued growth of the Company’s revenues and gross profit margins, the completion of
the development of its next generation Nexus product, its SonaStar technology license to its Chinese partner and the reduction
in investigative and professional fees, along with available negative evidence, including the Company’s continuing investment
in building a direct sales force and payment of transaction fees for the Company’s Solsys acquisition. After weighing both
the positive and negative evidence, management concluded that the Company’s deferred tax assets are not more likely-than-not
realizable. Accordingly, the Company recorded an increase in the valuation allowance for the year ended June 30, 2019 of $1,278,819
against its remaining deferred tax assets at June 30, 2019. The cumulative valuation allowance at June 30, 2019 is $5,375,172.
The Company will continue to assess its ability to utilize its net operating loss carryforwards, and will reverse this valuation
allowance when sufficient evidence is achieved to allow the realizability of such deferred tax assets. As
of June 30, 2019, the Company had approximately $17,178,000 of U.S. federal net operating loss carryforwards of which $10,504,000
will expire in tax years between 2031 and 2037 and $6,674,000 will not expire. Included in U.S. Federal net operating loss carryforward
amount are windfall tax benefits related to exercised stock options of approximately $2,491,000, the benefit of which was recorded
in equity when the Company adopted ASU 2016-09 beginning in fiscal 2018. The Company has approximately $684,000 of research and
development tax credit carryforwards which expire in the tax years between 2026 and 2038. Significant
components of the income tax expense (benefit) attributable to continuing operations are as follows:
Year Ended June 30,
Current: 2019 2018
Federal $ - $ -
State 28,547 -
Foreign - 401,000
Total current 28,547 401,000
Deferred:
Federal - 5,116,778
State - (101,132 )
Total deferred - 5,015,646
$ 28,547 $ 5,416,646 The
reconciliation of income tax expense (benefit) computed at the Federal statutory tax rates to income tax expense (benefit) is
as follows:
Year ended June 30,
2019 2018
Tax at federal statutory rates $ (1,541,883 ) $ (483,207 )
State income taxes, net of federal benefit 22,552 (102,812 )
Research credit (186,761 ) (216,099 )
Stock-based compensation 35,923 306,678
Valuation allowance 1,194,917 4,096,353
Reduction of deferred tax asset related to Tax Legislation - 1,755,823
Meals 25,116 12,458
Transaction Costs 293,256 -
Long-term Contracts 201,600 -
Other (16,173 ) 47,452
$ 28,547 $ 5,416,646 </t>
  </si>
  <si>
    <t>Employee Profit Sharing Plan</t>
  </si>
  <si>
    <t>Employee Profit Sharing Plan [Abstract]</t>
  </si>
  <si>
    <t>10. Employee
Profit Sharing Plan The
Company sponsors a retirement plan pursuant to Section 401(k) of the Internal Revenue Code of 1986, as amended (the "Code") for
all full-time employees. Participants may contribute a percentage of compensation not to exceed the maximum allowed under the
Code, which was $24,000 if the employee was over 50 years of age for the year ended June 30, 2019. The plan provides
for a matching contribution by the Company of 10% of annual eligible compensation contributed by the participants based on years
of service, which amounted to $55,297 and $58,162 for the fiscal years ended June 30, 2019 and 2018, respectively.</t>
  </si>
  <si>
    <t>Segment Reporting</t>
  </si>
  <si>
    <t>Segment Reporting [Abstract]</t>
  </si>
  <si>
    <t>11. Segment
Reporting Operating
segments are defined as components of an enterprise about which separate financial information is available that is evaluated
on a regular basis by the chief operating decision-maker ("CODM") in deciding how to allocate resources to an individual
segment and in assessing performance of the segment. The Company has concluded that its Chief Executive Officer is the CODM as
he is the ultimate decision maker for key operating decisions, determining the allocation of resources and assessing the financial
performance of the Company. These decisions, allocations and assessments are performed by the CODM using consolidated financial
information. Consolidated financial information is utilized by the CODM as the Company's current product offering primarily
consists of minimally invasive therapeutic ultrasonic medical devices. The Company's products are relatively consistent
and manufacturing is centralized and consistent across product offerings. Based on these factors, key operating decisions and
resource allocations are made by the CODM using consolidated financial data and as such the Company has concluded that it operates
as one segment. Worldwide
revenue for the Company's products is categorized as follows:
For the year ended
2019 2018
Total
Consumables $ 28,371,517 $ 23,596,476
Equipment 10,476,974 9,073,350
License - 4,010,000
Total $ 38,848,491 $ 36,679,826
Domestic:
Consumables $ 20,561,273 $ 17,735,749
Equipment 2,414,435 2,308,614
License - -
Total $ 22,975,708 $ 20,044,363
International:
Consumables $ 7,810,244 $ 5,860,727
Equipment 8,062,539 6,764,736
License - 4,010,000
Total $ 15,872,783 $ 16,635,463 Substantially
all of the Company's long-lived assets are located in the United States.</t>
  </si>
  <si>
    <t>Quarterly Results (Unaudited)</t>
  </si>
  <si>
    <t>Quarterly Financial Information Disclosure [Abstract]</t>
  </si>
  <si>
    <t>Quarterly Results (unaudited)</t>
  </si>
  <si>
    <t xml:space="preserve">12. Quarterly
Results (unaudited)
Fiscal 2019
Q1 Q2 Q3 Q4 Year
Revenue $ 9,361,164 $ 10,176,453 $ 9,556,590 $ 9,754,284 $ 38,848,491
Cost of goods sold 2,750,543 3,048,079 2,801,571 2,968,146 11,568,339
Gross profit 6,610,621 7,128,374 6,755,019 6,786,138 27,280,152
Operating expenses:
Selling expenses 4,735,005 4,800,643 4,414,710 4,393,479 18,343,837
General and administrative expenses 3,183,384 2,347,184 2,512,510 3,835,131 11,878,209
Research and development expenses 1,304,766 839,219 1,426,483 897,501 4,467,969
Total operating expenses 9,223,155 7,987,046 8,353,703 9,126,111 34,690,015
Loss from operations (2,612,534 ) (858,672 ) (1,598,684 ) (2,339,973 ) (7,409,863 )
Other income/(expense):
Interest income 19,813 17,242 22,653 30,148 89,856
Other (18,265 ) 1,097 (13,650 ) (7,425 ) (38,243 )
Total other income 1,548 18,339 9,003 22,723 51,613
Loss before income taxes (2,610,986 ) (840,333 ) (1,589,681 ) (2,317,250 ) (7,358,250 )
Income tax expense - - - 28,547 28,547
Net loss $ (2,610,986 ) $ (840,333 ) $ (1,589,681 ) $ (2,345,797 ) $ (7,386,797 )
Net loss per share:
Basic $ (0.29 ) $ (0.09 ) $ (0.17 ) $ (0.25 ) $ (0.79 )
Diluted $ (0.29 ) $ (0.09 ) $ (0.17 ) $ (0.25 ) $ (0.79 )
Weighted average shares - Basic 9,100,123 9,322,237 9,390,665 9,428,938 9,333,117
Weighted average shares - Diluted 9,100,123 9,322,237 9,390,665 9,428,938 9,333,117
Fiscal 2018
Q1 Q2 Q3 Q4 Year
Revenue
Product $ 7,280,723 $ 8,323,845 $ 8,429,132 $ 8,636,126 $ 32,669,826
License - - 4,010,000 - 4,010,000
Total revenue 7,280,723 8,323,845 12,439,132 8,636,126 36,679,826
Cost of goods sold 2,177,355 2,465,826 2,631,893 2,519,824 9,794,898
Gross profit 5,103,368 5,858,019 9,807,239 6,116,302 26,884,928
Operating expenses:
Selling expenses 3,570,713 3,919,515 4,447,421 4,430,732 16,368,381
General and administrative expenses 2,573,131 2,380,860 1,925,086 2,184,062 9,063,139
Research and development expenses 901,274 957,204 1,199,895 1,335,776 4,394,149
Total operating expenses 7,045,118 7,257,579 7,572,402 7,950,570 29,825,669
Income (loss) from operations (1,941,750 ) (1,399,560 ) 2,234,837 (1,834,268 ) (2,940,741 )
Other income (expense):
Interest income 13 45 9,074 16,991 26,123
Royalty income and license fees 452,971 71,550 916 1 525,438
Other (4,458 ) (4,387 ) (5,712 ) 16,831 2,274
Total other income 448,526 67,208 4,278 33,823 553,835
Loss from continuing operations before income taxes (1,493,224 ) (1,332,352 ) 2,239,115 (1,800,445 ) (2,386,906 )
Income tax expense (benefit) (281,000 ) 5,524,422 - 173,224 5,416,646
Net income (loss) from continuing operations (1,212,224 ) (6,856,774 ) 2,239,115 (1,973,669 ) (7,803,552 )
Income from discontinued operations net of tax - - - 191,117 191,117
Net income (loss) $ (1,212,224 ) $ (6,856,774 ) $ 2,239,115 $ (1,782,552 ) $ (7,612,435 )
Net income (loss) per share:
Continuing operations:
Basic $ (0.14 ) $ (0.76 ) $ 0.24 $ (0.22 ) $ (0.87 )
Diluted $ (0.14 ) $ (0.76 ) $ 0.23 $ (0.22 ) $ (0.87 )
Discontinued operations
Basic $ - $ - $ - $ 0.02 $ 0.02
Diluted $ - $ - $ - $ 0.02 $ 0.02
Combined
Basic $ (0.14 ) $ (0.76 ) $ 0.24 $ (0.20 ) $ (0.85 )
Diluted $ (0.14 ) $ (0.76 ) $ 0.23 $ (0.20 ) $ (0.85 )
Weighted average shares - Basic 8,958,405 8,977,984 9,028,506 9,037,046 9,009,189
Weighted average shares - Diluted 8,958,405 8,977,984 9,549,144 9,037,046 9,009,189 </t>
  </si>
  <si>
    <t>Schedule II</t>
  </si>
  <si>
    <t>SEC Schedule, 12-09, Valuation and Qualifying Accounts [Abstract]</t>
  </si>
  <si>
    <t xml:space="preserve">SCHEDULE
II
Additions
Balance at charged Balance at
beginning to cost and end of
Description of period expenses (Deductions) period
Allowance for doubtful accounts
As of June 30:
2019 $ 200,000 $ - $ (100,000 ) $ 100,000
2018 $ 96,868 $ 103,132 $ - $ 200,000
Additions
Balance at charged (credited) Balance at
beginning to cost and end of
Description of period expenses (Deductions) period
Deferred tax valuation allowance
As of June 30:
2019 $ 4,096,353 $ 1,278,819 $ - $ 5,375,172
2018 $ 628,730 $ 3,467,623 $ - $ 4,096,353 </t>
  </si>
  <si>
    <t>Basis of Presentation, Organization and Business and Summary of Significant Accounting Policies (Policies)</t>
  </si>
  <si>
    <t>Basis of Presentation</t>
  </si>
  <si>
    <t>Basis
of Presentation These
consolidated financial statements of Misonix, Inc. ("Misonix" or the "Company") include the accounts of
Misonix and its 100% owned subsidiaries. All significant intercompany balances and transactions have been eliminated.</t>
  </si>
  <si>
    <t>Organization and Business</t>
  </si>
  <si>
    <t>Organization
and Business Misonix
designs, manufactures, develops and markets therapeutic ultrasonic devices. These products are used for precise bone sculpting,
removal of soft tumors, and tissue debridement in the fields of orthopedic surgery, plastic surgery, neurosurgery, podiatry and
vascular surgery. In the United States, our products are marketed primarily through a hybrid sales approach. This includes direct
sales representatives, managed by regional sales managers, along with independent distributors. Outside the United States, we
sell BoneScalpel and SonaStar to specialty distributors who purchase products from us to resell to their clinical customer bases.
We sell to all major markets in the Americas, Europe, Middle East, Asia Pacific and Africa. The Company operates as one business
segment.</t>
  </si>
  <si>
    <t>Pending Merger with Solsys Medical, LLC</t>
  </si>
  <si>
    <t>Pending
Merger with Solsys Medical, LLC On
May 2, 2019, the Company announced that it has entered into a definitive agreement with Solsys Medical, LLC (“Solsys”),
a privately held regenerative medical company, to acquire Solsys in an all-stock transaction valued at approximately $97 million.
The planned acquisition of Solsys is expected to substantially broaden Misonix’s addressable market through wound care solutions
that are complementary to its existing products. The transaction has been approved by both the Company’s Board of Directors
and the Solsys Board of Managers. After the completion of the transaction, it is expected that Misonix shareholders immediately
prior to the closing will own 64% of the combined entity, and Solsys unitholders will own 36%. The completion of the acquisition
and the issuance of shares in connection with the proposed transaction is subject to the approval by Misonix shareholders and
the completion of the transaction is subject to approval by 55% of Solsys’ Series E unitholders and a majority of its Common
unitholders, Series A unitholders, Series B unitholders, Series C unitholders and Series D unitholders, voting as a single class,
as well as the satisfaction of certain customary closing conditions. The Company will convene a special shareholder meeting to
vote on the transaction. The Company anticipates that the transaction will close in the third quarter of calendar year 2019. Professional
fees incurred during the year ended June 30, 2019 with respect to this matter were approximately $1.9 million. Approximately $539,000
of these costs relate to the registration of the common stock that will be issued to pay for the transaction. These costs are
included in Intangible and other assets as of June 30, 2019 and will be applied against Additional paid-in capital upon closing
of the transaction.</t>
  </si>
  <si>
    <t>High Intensity Focused Ultrasound Technology</t>
  </si>
  <si>
    <t>High
Intensity Focused Ultrasound Technology The
Company sold its rights to the high intensity focused ultrasound technology to SonaCare Medical, LLC ("SonaCare")
in May 2010. The Company may receive up to approximately $5.8 million in payment for the sale. SonaCare is required to pay the
Company 7% of the gross revenues received from its sales of the (i) prostate product in Europe and (ii) kidney and liver products
worldwide, until the Company has received payments of $3 million, and thereafter 5% of the gross revenues, up to an aggregate
payment of $5.8 million, all subject to a minimum annual royalty of $250,000. Cumulative payments through June 30, 2019 were $2,542,579. SonaCare
has defaulted on its royalty payment due on March 31, 2019, and the Company is in discussions with SonaCare regarding this default.
Given that the payment is uncertain, the Company has not recorded any income relating to this payment.</t>
  </si>
  <si>
    <t>Cash and Cash Equivalents</t>
  </si>
  <si>
    <t>Cash
and Cash Equivalents The
Company considers all highly liquid debt instruments purchased with a maturity of three months or less to be cash equivalents.
All of the Company's cash is maintained in bank accounts and accordingly it does not have cash equivalents at June 30, 2019.
The Company's cash balance at June 30, 2019 was $7,842,403. The
Company maintains cash balances at various financial institutions. At June 30, 2019, these financial institutions held cash
that was approximately $4,366,000 in excess of amounts insured by the Federal Deposit Insurance Corporation and other government
agencies.</t>
  </si>
  <si>
    <t>Major Customers and Concentration of Credit Risk</t>
  </si>
  <si>
    <t>Major
Customers and Concentration of Credit Risk Included
in sales from continuing operations are sales to the Company distributor of SonaStar in China of $151,949 and $6,969,258 for the
fiscal years ended June 30, 2019 and 2018, respectively, inclusive of product licensing fees of $4,010,000. Accounts receivable
from this customer were $14,850 at June 30, 2019. Also included in sales from continuing operations are sales to the Company's
distributor of its BoneScalpel product in China of $4,473,534 and $0 for the fiscal years ended June 30, 2019 and 2018, respectively.
Accounts receivable from this customer were $493,784 at June 30, 2019. Total
royalties from Medtronic Minimally Invasive Therapies ("MMIT") related to its sales of the Company's ultrasonic
cutting and sculpting products, which use high frequency sound waves to coagulate and divide tissue for both open and laparoscopic
surgery, were $0 and $525,000 for the fiscal years ended June 30, 2019 and 2018, respectively. There were no accounts receivable
from MMIT royalties at June 30, 2019 and 2018, respectively. The license agreement with MMIT expired in August 2017. At
June 30, 2019 and 2018, the Company's accounts receivable with customers outside the United States were approximately $2,181,000
and $1,630,000, respectively, none of which is over 90 days.</t>
  </si>
  <si>
    <t>Use of Estimates</t>
  </si>
  <si>
    <t>Use
of Estimates The
preparation of financial statements in conformity with accounting principles generally accepted in the United States requires
management to make estimates and judgments that affect the reported amount of assets and liabilities and disclosure of contingent
assets and liabilities at the date of the financial statements and the reported amounts of revenues and expenses during the reporting
period. Significant estimates and assumptions are used for but not limited to establishing the allowance for doubtful accounts,
valuation of inventory, depreciation, asset impairment evaluations and establishing deferred tax assets and related valuation
allowances, and stock-based compensation. Actual results could differ from those estimates.</t>
  </si>
  <si>
    <t>Accounts Receivable</t>
  </si>
  <si>
    <t>Accounts
Receivable Accounts
receivable, principally trade, are generally due within 30 to 90 days and are stated at amounts due from customers, net of
an allowance for doubtful accounts. The Company performs ongoing credit evaluations and adjusts credit limits based upon payment
history and the customer's current credit worthiness, as determined by a review of their current credit information. The
Company continuously monitors aging reports, collections and payments from customers and maintains a provision for estimated credit
losses based upon historical experience and any specific customer collection issues that have been identified. While such credit
losses have historically been within expectations and the provisions established, the Company cannot guarantee that the same credit
loss rates will be experienced in the future. The Company writes off accounts receivable when they become uncollectible.</t>
  </si>
  <si>
    <t>Inventories Inventories
are stated at the lower of cost (first-in, first-out) or net realizable value and consist of raw materials, work-in process and
finished goods and include purchased materials, direct labor and manufacturing overhead. Management evaluates the need to record
adjustments to write down inventory to the lower of cost or net realizable value on a quarterly basis. The Company's policy
is to assess the valuation of all inventories, including raw materials, work-in-process and finished goods and it writes down
its inventory for estimated obsolescence based upon the age of inventory and assumptions about future demand and usage. Inventory
items used for demonstration purposes, rentals or on consignment are classified as property, plant and equipment.</t>
  </si>
  <si>
    <t>Property,
Plant and Equipment Property,
plant and equipment are recorded at cost. Minor replacements and maintenance and repair expenses are charged to expense as incurred.
Depreciation of property and equipment is provided using the straight-line method over estimated useful lives ranging from 3 to
5 years. Leasehold improvements are amortized over the life of the lease or the useful life of the related asset, whichever
is shorter. The Company's policy is to periodically evaluate the appropriateness of the lives assigned to property, plant
and equipment and make adjustments if necessary. Depreciation of BoneScalpel and SonicOne generators which are consigned to customers
are depreciated over a 5- year period, and depreciation is charged to selling expenses. See Note 4.</t>
  </si>
  <si>
    <t>Revenue Recognition</t>
  </si>
  <si>
    <t>Revenue
Recognition On
July 1, 2018 the Company adopted Accounting Standards Codification ("ASC") Topic 606 "Revenue from Contracts
with Customers, as amended" ("ASC Topic 606"), using the modified retrospective method applied to those contracts
which were not completed as of the adoption date. The reported results for year ended June 30, 2019 reflect the application of
Topic 606 guidance while the reported results for fiscal year 2018 were prepared under the guidance of ASC Topic 605, "Revenue
Recognition". The adoption of ASC Topic 606 resulted in a cumulative prior period adjustment in the amount of $960,000 related
to the Company's License and Exclusive Manufacturing Agreement described below, but the remainder of the adoption did not
have a material impact on the timing or amount of revenue recognized. The
impacts of adopting ASC Topic 606 on the Company's consolidated balance sheets as of July 1, 2018 were as follows:
As
Adjusted
As ASC 606 Under
Reported Adjustments ASC 606
Long-term contract assets $ - $ 960,000 $ 960,000
Total Shareholders' equity $ 24,401,178 $ 960,000 $ 25,361,178 The
Company has made the following accounting policy elections and elected to use certain practical expedients, as permitted by the
FASB, in applying ASC Topic 606: 1) the Company accounts for amounts collected from customers for sales and other taxes net of
related amounts remitted to tax authorities; 2) the Company expenses costs to obtain a contract as they are incurred if the expected
period of benefit, and therefore the amortization period, is one year or less; 3) the Company accounts for shipping and handling
activities that occur after control transfers to the customer as a fulfillment cost rather than an additional promised service
and these fulfillment costs fall within selling, general and administrative expenses; 4) the Company does not assess whether promised
goods or services are performance obligations if they are immaterial in the context of the contract with the customer; 5) the
Company will utilize the right-to-invoice practical expedient with regard to the recognition of revenue upon the purchase of consumable
goods in connection with a product placement/consignment arrangement.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a performance obligation is satisfied Contracts
and Performance Obligations The
Company accounts for a contract with a customer when there is an approval and commitment from both parties, the rights of the
parties are identified, payment terms are identified, the contract has commercial substance and collectability of the consideration
is probable. The Company's performance obligations consist mainly of transferring control of products and related services
identified in the contracts, purchase orders or invoices. For each contract, the Company considers the obligation to transfer
products or bundled products and services to the customer, of which each is distinct in the context of the contract, to be performance
obligations. The Company historically has not made provisions for returns and allowances as they have not been material to the
operations of the Company. Transaction
Price and Allocation to Performance Obligations Transaction
prices of products are typically based upon contracted rates as specified on the purchase order for the purchase of consumables.
The Company's contracted rates represent the standalone selling price of a consumable which is generally determined through
the sale of products and/or bundled products or services separately in similar circumstances to similar customers. The Company
determines the effects of variable consideration, inclusive of any constraints, in determining the transaction price with regard
to its contracts with customers. Recognition
of Revenue The
Company satisfies performance obligations either over time, or at a point in time, upon which control transfers to the customer. Revenue
derived from the shipping and billing of product is recorded upon shipment, when transfer of control occurs for products shipped
freight on board ("F.O.B.") shipping point. Products shipped F.O.B. destination point are recorded as revenue when
received at the point of destination when the transfer of control is completed. Shipments under agreements with distributors are
not subject to return, and payment for these shipments is not contingent on sales by the distributor. Accordingly, the Company
recognizes revenue on shipments to distributors in the same manner as with other customers under the ship and bill process. Revenue
derived from the rental of equipment is recorded on a monthly basis over the term of the lease. Shipments of consumable products
to these rental customers is recorded as orders are received and shipments are made F.O.B. destination or F.O.B. shipping point. Revenue
derived from consignment agreements is earned as consumables product orders are fulfilled using the right to invoice practical
expedient. Therefore, revenue is recognized as control passes to the customer, which is typically when shipments are made F.O
B shipping point or F.O.B destination. Revenue
derived from service and maintenance contracts is recognized evenly over the life of the service agreement as the services are
performed. Contract
Specific Performance Obligations and Significant Judgements Product
Placement/Consignment Agreements The
Company's product placement/consignment agreements provide for the placement of a generator at the customer's place
of business and set pricing related to the purchase of consumables for use in conjunction with the generator. These agreements
do not require any minimum consumable purchase quantities and do not have a stated term. The Company considers the transaction
price in these arrangements to be fully constrained variable consideration because it is dependent on future sales of consumables
to the customer. The Company has determined that the pattern of purchase of consumables by a customer is consistent with the benefit
received by the customer for the use of the generator and therefore the Company has a right to consideration based upon the pattern
of consumable purchases placed through purchase orders by the customer. The Company's invoices to these customers have short-term
payment terms and are aligned with the transfer of goods and services to the customer and the Company recognizes revenue based
upon its right to invoice customers. License
and Manufacturing Agreement On
October 19, 2017, the Company entered into a License and Exclusive Manufacturing Agreement (the "L&amp;M Agreement")
with Hunan Xing Hang Rui Kang Bio-technologies Co., Ltd, a Chinese corporation (the "Licensee") under which Misonix
has licensed certain manufacturing and distribution rights to its SonaStar product line in China, Hong Kong and Macau. The Licensee
was obligated to make an initial payment of $5,000,000 for the transfer of functional intellectual property and initial stocking
orders of product. In addition, the Licensee is required to make minimum royalty payments of $2,000,000 per calendar year for
three years beginning in 2019, based upon the manufacture of products by the Licensee. The Company collected $5,000,000 of initial
revenue for the quarter ended March 31, 2018 under ASC 605. Upon the adoption of ASC Topic 606, the Company evaluated this contract
under the provisions of the new revenue standard. The Company determined that the satisfied performance obligations and allocation
of the transaction price related to the $5,000,000 received prior to adoption was consistent with the provisions of ASC Topic
606 and also recorded a transitional adjustment to accumulated deficit in the amount of $960,000 as follows:
Minimum royalty revenue provided by the contract $ 6,000,000
Implicit price concession (5,040,000 )
Adoption adjustment to accumulated deficit under ASC 606 $ 960,000 Although
the contract includes minimum royalties, the Company concluded that a significant portion of those guaranteed minimums are actually
variable consideration subject to the constraint because the Company has provided an implicit price concession. Specifically,
the fact that production of the product in China is not assured and the Licensee must develop a manufacturing process, coupled
with the fact that new technology related to the product is expected to be available for sale domestically, may result in the
Licensee not earning sufficient revenue in order to pay the minimum royalties. Therefore, the Company has determined variable
consideration through utilization of the most likely method based upon forecasts and projections of shipment of products. The
Company will monitor facts and circumstances over time and adjust management's most likely estimate of variable consideration
on a quarterly basis. As of June 30, 2019, the Company updated its estimate and concluded the amount is not materially different.
The uncertainties that existed at inception of the contract still exist at June 30, 2019. Disaggregation
of Revenue The
Company generates revenue from the sale and leasing of medical equipment and from the sale of consumable products used with medical
equipment in surgical procedures as well as through product licensing arrangements. In the United States, the Company's
products are marketed primarily through a hybrid sales approach which includes direct sales representatives, managed by regional
sales managers, along with independent distributors. Outside the United States, the Company sells BoneScalpel and SonaStar to
specialty distributors who purchase products to resell to their clinical customer bases. The Company sells to all major markets
in the Americas, Europe, Middle East, Asia Pacific, and Africa. Revenue is disaggregated from contracts between products under
ship and bill arrangements and licensing agreements, and by geography, which the Company believes best depicts how the nature,
amount, timing and uncertainty of revenues and cash flows are affected by economic factors. The Company also provides an immaterial
amount of service revenue which is recognized over time, but not stated separately because the amounts are immaterial. The
following table disaggregates the Company's product revenue by classification and geographic location:
For the year ended
2019 2018
Total
Consumables $ 28,371,517 $ 23,596,476
Equipment 10,476,974 9,073,350
Total Product 38,848,491 32,669,826
License Fee - 4,010,000
Total $ 38,848,491 $ 36,679,826
Domestic:
Consumables $ 20,561,273 $ 17,735,749
Equipment 2,414,435 2,308,614
Total $ 22,975,708 $ 20,044,363
International:
Consumables $ 7,810,244 $ 5,860,727
Equipment 8,062,539 6,764,736
Total $ 15,872,783 $ 12,625,463 Contract
Assets The
timing of revenue recognition, customer invoicing, and collections produces accounts receivable and contract assets on the Company's
consolidated balance sheet. Contract liabilities are not material to the operations of the Company as of June 30, 2019. The Company
invoices in accordance with contract payment terms. Invoices to customers represent an unconditional right of the Company to receive
consideration. When revenue is recognized in advance of customer invoicing a contract asset is recorded. Unpaid customer invoices
are reflected as accounts receivable. The
Company has established a contract asset in conjunction with the Company's L&amp;M Agreement based upon its assessment of
the most likely variable consideration to be received by the Company as a result of the royalty provisions in the contract. The
asset is recorded as a long-term asset as the Company believes that payment will be made on this asset in a duration exceeding
one year. Contract assets as of June 30, 2019 and June 30, 2018 were $960,000 and $0, respectively. Selling
Costs Incremental
direct costs of obtaining a sales contract primarily include sales commissions paid to sales personnel and outside sales representatives
in connection with sales of products under ship and bill scenarios or through product placement scenarios. The expected period
of benefit of these costs is one year or less and therefore the Company has elected the practical expedient to expense such costs
in the period in which they are incurred. Typically, costs in fulfilling a contract represent shipping and handling costs and
the Company accounts for these costs as fulfillment costs and they are expensed as incurred. Costs in fulfilling a contract are
only capitalized as an asset if they relate directly to an existing contract or specific anticipated contract, they generate or
enhance resources of the entity that will be used to satisfy performance obligations in the future, and they are expected to be
recovered. The Company has not identified any such costs.</t>
  </si>
  <si>
    <t>Long-Lived Assets</t>
  </si>
  <si>
    <t>Long-Lived
Assets The
carrying values of intangible and other long-lived assets, excluding goodwill, are periodically reviewed to determine if any impairment
indicators are present. If it is determined that such indicators are present and the review indicates that the assets will not
be fully recoverable, based on undiscounted estimated cash flows over the remaining amortization and depreciation period, their
carrying values are reduced to estimated fair value. Impairment indicators include, among other conditions, cash flow deficits,
historic or anticipated decline in revenue or operating profit, adverse legal or regulatory developments, accumulation of costs
significantly in excess of amounts originally expected to acquire the asset and a material decrease in the fair value of some
or all of the assets. Assets are grouped at the lowest levels for which there are identifiable cash flows that are largely independent
of the cash flows generated by other asset groups. No such impairment was deemed to exist in fiscal 2019 and 2018.</t>
  </si>
  <si>
    <t>Goodwill Goodwill
is not amortized. The Company reviews goodwill for impairment annually and whenever events or changes indicate that the carrying
value of an asset may not be recoverable. These events or circumstances could include a significant change in the business climate,
legal factors, operating performance indicators, competition, or sale or disposition of significant assets or products. Application
of this impairment test requires significant judgments, including estimation of cash flows, which is dependent on internal forecasts,
estimation of the long term rate of growth for the Company's business, the useful lives over which cash flows will occur
and determination of the Company's weighted average cost of capital. The Company also compares its market capitalization
to the value of its goodwill to view for evidence of impairment. The Company completed its annual goodwill impairment tests for
fiscal 2019 and 2018 as of March 31 of each year. No impairment of goodwill was deemed to exist in fiscal 2019 and 2018.</t>
  </si>
  <si>
    <t>Patents</t>
  </si>
  <si>
    <t xml:space="preserve">Patents The
cost of acquiring or processing patents is capitalized at cost. This amount is being amortized using the straight-line method
over the estimated useful lives of the underlying assets, which is approximately 17 years. Patents totaled $779,100 and $757,447
at June 30, 2019 and 2018, respectively. Amortization expense for the years ended June 30, 2019 and 2018 was approximately
$141,200 and $127,000, respectively. The
following is a schedule of estimated future patent amortization expense as of June 30, 2019 during the following fiscal years:
2020 $ 120,186
2021 112,993
2022 75,332
2023 74,241
2024 66,486
Thereafter 329,862
$ 779,100 </t>
  </si>
  <si>
    <t>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ultimate realization of deferred
tax assets is dependent upon the generation of future taxable income in those periods in which temporary differences become deductible. Should
management determine that it is more likely than not that some portion of the deferred tax asset will not be realized, a valuation
allowance against the deferred tax asset would be established in the period such determination was made. The
Company recognizes a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 are measured based on the largest benefit that has a greater than fifty percent
likelihood of being realized upon ultimate settlement. The Company classifies income tax related interest and penalties as a component
of income tax expense.</t>
  </si>
  <si>
    <t>Earnings Per Share</t>
  </si>
  <si>
    <t>Earnings
Per Share Earnings
per share ("EPS") is calculated using the two class method, which allocates earnings among common stock and participating
securities to calculate EPS when an entity's capital structure includes either two or more classes of common stock or common
stock and participating securities. Unvested share-based payment awards that contain non-forfeitable rights to dividends or dividend
equivalents (whether paid or unpaid) are participating securities. As such, unvested shares of restricted stock of the Company
are considered participating securities. The dilutive effect of options and their equivalents (including non-vested stock issued
under stock based compensation plans), is computed using the "treasury" method. Basic
income per common share is based on the weighted average number of common shares outstanding during the period. Diluted income
per common share includes the dilutive effect of potential common shares outstanding. The following table sets forth the reconciliation
of weighted average shares outstanding and diluted weighted average shares outstanding:
For the years ended
2019 2018
Basic weighted average shares outstanding 9,333,117 9,009,189
Dilutive effect of restricted stock awards (participating securities) - -
Denominator for basic earnings per share 9,333,117 9,009,189
Dilutive effect of stock options - -
Diluted weighted average shares outstanding 9,333,117 9,009,189 Diluted
EPS for the years ended June 30, 2019 and 2018 as presented is the same as basic EPS as the inclusion of the effect of common
share equivalents then outstanding would be anti-dilutive. Accordingly, excluded from the calculation of diluted EPS are the dilutive
effect of options to purchase 482,926 and 211,801 shares of common stock for the years ended June 30, 2019 and 2018, respectively.
Also excluded from the calculation of both basic and diluted earnings per share for the years ended June 30, 2019 and 2018 are
the 400,000 shares of restricted common stock which were issued in December 2016.</t>
  </si>
  <si>
    <t>Research and Development</t>
  </si>
  <si>
    <t>Research
and Development All
research and development expenses are expensed as incurred and are included in operating expenses.</t>
  </si>
  <si>
    <t>Advertising Expense</t>
  </si>
  <si>
    <t>Advertising
Expense The
cost of advertising is expensed in the period the advertising first takes place. The Company incurred approximately $47,000, and
$0 in advertising costs during the fiscal years ended June 30, 2019 and 2018, respectively. Advertising costs are reported
in selling expenses on the statement of operations.</t>
  </si>
  <si>
    <t>Depreciation Expense for Consigned Inventory</t>
  </si>
  <si>
    <t>Depreciation
Expense for Consigned Inventory The
Company typically provides to its United States customers, on a consignment basis, the generators used to power its BoneScalpel
and SonicOne products. Title to these generators remains at all times with the Company. When these generators are deployed in
the field at customer locations, the Company depreciates these units over a five-year period and charges the depreciation to selling
expenses. Depreciation expense relating to consigned generators and for demonstration equipment for the years ended June 30, 2019
and 2018 was $1,093,000 and $923,000, respectively.</t>
  </si>
  <si>
    <t>Shipping and Handling</t>
  </si>
  <si>
    <t>Shipping
and Handling Shipping
and handling fees for the fiscal years ended June 30, 2019 and 2018 were approximately $83,000 and $99,000, respectively,
and are reported as a component of net sales. Shipping and handling costs for the fiscal years ended June 30, 2019 and 2018
were approximately $563,000 and $289,000, respectively, and are reported as a component of selling expenses.</t>
  </si>
  <si>
    <t>Stock-Based Compensation</t>
  </si>
  <si>
    <t>Stock-Based
Compensation The
Company measures compensation cost for all share based payments at fair value and recognizes the cost over the vesting period. The
Company uses the Black-Scholes method to value awards and utilizes the straight line amortization method to recognize the expense
associated with the awards with graded vesting terms.</t>
  </si>
  <si>
    <t>Restricted Stock Awards</t>
  </si>
  <si>
    <t>Restricted
Stock Awards The
Company measures compensation cost for all restricted stock awards at fair value and recognizes the cost over the vesting period. For
awards that have market conditions, the Company uses the Monte Carlo valuation method to value awards and utilizes the straight
line amortization method to recognize the expense associated with the awards with graded vesting terms. Where awards have
performance conditions, the Company will determine the probability of achieving those conditions and will record compensation
expense when it is probable that the conditions will be met.</t>
  </si>
  <si>
    <t>Recent Accounting Pronouncements</t>
  </si>
  <si>
    <t>Recent
Accounting Pronouncements In
June 2016, the FASB issued ASU 2016-13, Financial Instruments – Credit Losses (Topic 326): Measurement of Credit Losses
on Financial Instrument. ASU 2016-13 replaces the incurred loss impairment methodology in current GAAP with a methodology that
reflects expected credit losses and requires consideration of a broader range of reasonable and supportable information to inform
credit loss estimates. ASU 2016-13 is effective for SEC filers for interim and annual periods beginning after December 15, 2019.
Management is currently assessing the impact ASU 2016-13 will have on the Company, but it is not expected to have a material impact
on the Company's financial statements. There
are no other recently issued accounting pronouncements that are expected to have a material effect on the Company's financial
position, results of operations or cash flows.</t>
  </si>
  <si>
    <t>Recently Adopted Accounting Pronouncements</t>
  </si>
  <si>
    <t>Recently
Adopted Accounting Pronouncements In
February 2016, the FASB issued ASU No. 2016-02, Leases (Topic 842), and has since issued amendments thereto, related to the
accounting for leases (collectively referred to as "ASC 842"). ASC 84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Company will adopt ASC 842 on July 1, 2019. A modified retrospective transition approach
is required for lessees for capital and operating leases existing at, or entered into after, the beginning of the earliest comparative
period presented in the financial statements, with certain practical expedients available. Entities have the option to continue
to apply historical accounting under Topic 840, including its disclosure requirements, in comparative periods presented in the
year of adoption. An entity that elects this option will recognize a cumulative effect adjustment to the opening balance of retained
earnings in the period of adoption instead of the earliest period presented. The Company expects to elect to apply the optional
ASC 842 transition provisions beginning on July 1, 2019. Accordingly, the Company will continue to apply Topic 840 prior to July
1, 2019, including Topic 840 disclosure requirements, in the comparative periods presented. The Company expects to elect the package
of practical expedients for all its leases that commenced before July 1, 2019. The Company has evaluated its real estate lease,
its copier leases and its generator rental agreements. The Company expects that the adoption of ASC 842 will materially impact
its balance sheet and have an immaterial impact on its results of operations. Based on the Company's current agreements,
the Company expects that upon the adoption of ASC 842 on July 1, 2019, it will record an operating lease liability of approximately
$400,000 and corresponding ROU assets based on the present value of the remaining minimum rental payments associated with the
Company's leases. As the Company's leases do not provide an implicit rate, nor is one readily available, the Company
will use its incremental borrowing rate based on information available at July 1, 2019 to determine the present value of its future
minimum rental payments. In March 2016, the FASB issued Accounting
Standards Update No. 2016-09 "Compensation-Stock Compensation (Topic 718): Improvements to Employee Share-Based Payment
Accounting" intended to simplify several aspects of accounting for share-based payment transactions. The Company adopted
these amendments beginning in the first quarter of fiscal 2018. The guidance requires that all excess tax benefits and tax deficiencies
previously recorded as additional paid-in capital be prospectively recorded in income tax expense. The guidance allows for an
increase in the threshold for net share settlement up to the maximum statutory rate in employees' applicable jurisdictions
without triggering liability classification. The adoption of this guidance had an immaterial impact on income taxes on the Company's
Consolidated Statement of Operations for the year ended June 30, 2018. The Company elected to apply the presentation requirement
for cash flows related to excess tax benefits prospectively, which had an immaterial impact on both net cash from operating activities
and net cash used in financing activities for the year ended June 30, 2018. The presentation requirements for cash flows related
to employee taxes paid for withheld shares had no impact on any of the periods presented on the Company's Consolidated Statements
of Cash Flows since such cash flows have historically been presented as a financing activity. Finally, the Company has elected
to account for forfeitures as they occur, rather than estimate expected forfeitures. As a result, the Company recorded the cumulative
impact of $908,875 as an increase to Deferred Income Taxes with a corresponding decrease to Accumulated Deficit.</t>
  </si>
  <si>
    <t>Basis of Presentation, Organization and Business and Summary of Significant Accounting Policies (Tables)</t>
  </si>
  <si>
    <t>Schedule of impacts of adopting ASC Topic 606</t>
  </si>
  <si>
    <t xml:space="preserve">As
Adjusted
As ASC 606 Under
Reported Adjustments ASC 606
Long-term contract assets $ - $ 960,000 $ 960,000
Total Shareholders' equity $ 24,401,178 $ 960,000 $ 25,361,178 </t>
  </si>
  <si>
    <t>Schedule of transitional adjustment to accumulated deficit</t>
  </si>
  <si>
    <t xml:space="preserve">Minimum royalty revenue provided by the contract $ 6,000,000
Implicit price concession (5,040,000 )
Adoption adjustment to accumulated deficit under ASC 606 $ 960,000 </t>
  </si>
  <si>
    <t>Schedule of classification and geographic location</t>
  </si>
  <si>
    <t xml:space="preserve">For the year ended
2019 2018
Total
Consumables $ 28,371,517 $ 23,596,476
Equipment 10,476,974 9,073,350
Total Product 38,848,491 32,669,826
License Fee - 4,010,000
Total $ 38,848,491 $ 36,679,826
Domestic:
Consumables $ 20,561,273 $ 17,735,749
Equipment 2,414,435 2,308,614
Total $ 22,975,708 $ 20,044,363
International:
Consumables $ 7,810,244 $ 5,860,727
Equipment 8,062,539 6,764,736
Total $ 15,872,783 $ 12,625,463 </t>
  </si>
  <si>
    <t>Schedule of estimated future patent amortization expense</t>
  </si>
  <si>
    <t xml:space="preserve">2020 $ 120,186
2021 112,993
2022 75,332
2023 74,241
2024 66,486
Thereafter 329,862
$ 779,100 </t>
  </si>
  <si>
    <t>Schedule of weighted average shares outstanding and diluted weighted average shares outstanding</t>
  </si>
  <si>
    <t xml:space="preserve">For the years ended
2019 2018
Basic weighted average shares outstanding 9,333,117 9,009,189
Dilutive effect of restricted stock awards (participating securities) - -
Denominator for basic earnings per share 9,333,117 9,009,189
Dilutive effect of stock options - -
Diluted weighted average shares outstanding 9,333,117 9,009,189 </t>
  </si>
  <si>
    <t>Inventories (Tables)</t>
  </si>
  <si>
    <t>Schedule of inventories</t>
  </si>
  <si>
    <t xml:space="preserve">June 30, June 30,
Raw material $ 4,830,207 $ 3,540,205
Work-in-process 224,252 180,442
Finished goods 2,743,361 1,743,497
7,797,820 5,464,144
Less valuation reserve (444,258 ) (444,258 )
$ 7,353,562 $ 5,019,886 </t>
  </si>
  <si>
    <t>Property, Plant and Equipment (Tables)</t>
  </si>
  <si>
    <t>Schedule of property, plant and equipment</t>
  </si>
  <si>
    <t xml:space="preserve">June 30, June 30,
Demonstration and consignment inventory $ 9,076,970 $ 8,227,878
Machinery and equipment 2,793,908 2,582,244
Furniture and fixtures 1,471,371 1,464,325
Leasehold improvements 691,751 691,751
Software systems 688,203 223,087
Automobiles 22,328 22,328
14,744,531 13,211,613
Less: accumulated depreciation and amortization (10,545,810 ) (9,023,235 )
$ 4,198,721 $ 4,188,378 </t>
  </si>
  <si>
    <t>Accrued Expenses and Other Current Liabilities (Tables)</t>
  </si>
  <si>
    <t>Schedule of accrued expenses and other current liabilities</t>
  </si>
  <si>
    <t xml:space="preserve"> June 30, June 30,
2019 2018
Accrued payroll, payroll taxes and vacation $ 488,339 $ 351,435
Accrued bonus 622,115 552,988
Accrued commissions 662,007 742,807
Professional fees 181,313 102,065
Deferred foreign vendor taxes (1) - 401,000
Vendor, tax and other accruals 534,740 661,877
$ 2,488,514 $ 2,812,172
(1) Reclassified
to non-current liabilities in fiscal 2019</t>
  </si>
  <si>
    <t>Stock-Based Compensation Plans (Tables)</t>
  </si>
  <si>
    <t>Schedule of stock-based compensation plans</t>
  </si>
  <si>
    <t xml:space="preserve">Plan Initial Granted Exercised Expired / Forfeited Outstanding Available
2001 Employee Stock Option Plan 1,000,000 1,251,261 376,368 869,455 5,438 -
2005 Employee Equity Incentive Plan 500,000 547,125 494,200 48,925 4,000 -
2005 Non Employee Director Stock Option Plan 500,000 195,000 127,500 52,500 15,000 -
2009 Employee Equity Incentive Plan 500,000 624,925 399,407 129,350 96,168 -
2009 Non Employee Director Stock Option Plan 200,000 230,000 60,000 56,250 113,750 4,425
2012 Employee Equity Incentive Plan 500,000 732,000 190,999 242,501 298,500 10,501
2012 Non Employee Director Stock Option Plan 200,000 237,500 37,500 56,250 143,750 18,750
2014 Employee Equity Incentive Plan 750,000 945,000 81,874 223,876 639,250 28,876
2017 Equity Incentive Plan 750,000 285,000 - 37,000 248,000 499,000
Total 1,563,856 561,552 </t>
  </si>
  <si>
    <t>Schedule of weighted average fair value at date of grant for options</t>
  </si>
  <si>
    <t>For the years ended
2019 2018
Risk-free interest rates 2.80 % 1.98 %
Expected option life in years 6.25 5.95
Expected stock price volatility 56.01 % 57.42 %
Expected dividend yield 0 % 0 %</t>
  </si>
  <si>
    <t>Schedule of option activity</t>
  </si>
  <si>
    <t xml:space="preserve">Options
Outstanding Weighted Average Exercise Aggregate
Vested and exercisable at June 30, 2017 517,361 $ 6.33 $ 1,923,794
Granted 305,500 10.10
Exercised (76,418 ) 5.47
Forfeited (15,125 ) 7.89
Expired (75,000 ) 4.87
Outstanding as of June 30, 2018 1,330,193 $ 8.47 $ 5,369,557
Vested and exercisable at June 30, 2018 681,316 $ 7.67 $ 3,355,240
Granted 255,000 16.64
Exercised (245,835 ) 7.96
Forfeited (160,502 ) 10.15
Expired (15,000 ) 2.66
Outstanding as of June 30, 2019 1,163,856 $ 10.28 $ 17,617,231
Vested and exercisable at June 30, 2019 656,730 $ 8.42 $ 11,162,650 </t>
  </si>
  <si>
    <t>Schedule of stock options outstanding and exercisable</t>
  </si>
  <si>
    <t xml:space="preserve">Options
Outstanding Options
Exercisable
Weighted
Average Weighted Weighted
Range of Contractual Average Average
Exercise
Prices Life Exercise Exercise
Low High Number (Yrs.) Price Number Price
$ 1.82 - $ 6.98 225,106 4.6 $ 4.89 183,606 $ 4.47
$ 6.99 - $ 9.45 237,125 5.9 $ 8.21 197,249 $ 8.14
$ 9.46 - $ 10.23 246,125 7.9 $ 9.84 124,625 $ 9.74
$ 10.24 - $ 13.35 223,500 6.9 $ 11.75 149,250 $ 12.49
$ 13.36 - $ 19.84 232,000 9.3 $ 16.70 2,000 $ 13.89
1,163,856 6.9 $ 10.28 656,730 $ 8.42 </t>
  </si>
  <si>
    <t>Commitments and Contingencies (Tables)</t>
  </si>
  <si>
    <t>Schedule of future minimum lease payments</t>
  </si>
  <si>
    <t xml:space="preserve">Operating Leases
2020 $ 365,942
2021 96,517
Total mimimun lease payments $ 462,459 </t>
  </si>
  <si>
    <t>Related Party Transactions (Tables)</t>
  </si>
  <si>
    <t>Schedule of net sales and accounts receivables</t>
  </si>
  <si>
    <t xml:space="preserve">For the years ended
2019 2018
Sales $ 1,405,430 $ 999,719
Accounts receivable $ 221,240 $ 239,062 </t>
  </si>
  <si>
    <t>Income Taxes (Tables)</t>
  </si>
  <si>
    <t>Schedule of deferred tax assets and liabilities</t>
  </si>
  <si>
    <t xml:space="preserve">June 30, June 30,
2019 2018
Deferred tax assets/(liabilities)
Bad debt reserves $ 22,977 $ 45,817
Inventory reserves 238,430 194,363
Accruals and allowances 195,789 18,938
Net operating loss carryforwards 3,875,978 2,738,775
Tax credits 683,659 496,898
Foreign tax credits 401,000 401,000
Stock based compensation 572,378 516,733
Deferred gain - HIFU and Labcaire 92,138 91,862
Amortization (371,940 ) (378,818 )
Depreciation (124,305 ) (36,088 )
Long-term Contract (220,583 ) -
Other 9,651 6,873
5,375,172 4,096,353
Valuation Allowance (5,375,172 ) (4,096,353 )
Total net deferred tax assets $ - $ - </t>
  </si>
  <si>
    <t>Schedule of significant components of the income tax expense (benefit)</t>
  </si>
  <si>
    <t xml:space="preserve">Year Ended June 30,
Current: 2019 2018
Federal $ - $ -
State 28,547 -
Foreign - 401,000
Total current 28,547 401,000
Deferred:
Federal - 5,116,778
State - (101,132 )
Total deferred - 5,015,646
$ 28,547 $ 5,416,646 </t>
  </si>
  <si>
    <t>Schedule of reconciliation of income tax expense (benefit)</t>
  </si>
  <si>
    <t xml:space="preserve">Year ended June 30,
2019 2018
Tax at federal statutory rates $ (1,541,883 ) $ (483,207 )
State income taxes, net of federal benefit 22,552 (102,812 )
Research credit (186,761 ) (216,099 )
Stock-based compensation 35,923 306,678
Valuation allowance 1,194,917 4,096,353
Reduction of deferred tax asset related to Tax Legislation - 1,755,823
Meals 25,116 12,458
Transaction Costs 293,256 -
Long-term Contracts 201,600 -
Other (16,173 ) 47,452
$ 28,547 $ 5,416,646 </t>
  </si>
  <si>
    <t>Segment Reporting (Tables)</t>
  </si>
  <si>
    <t>Schedule of revenue</t>
  </si>
  <si>
    <t xml:space="preserve">For the year ended
2019 2018
Total
Consumables $ 28,371,517 $ 23,596,476
Equipment 10,476,974 9,073,350
License - 4,010,000
Total $ 38,848,491 $ 36,679,826
Domestic:
Consumables $ 20,561,273 $ 17,735,749
Equipment 2,414,435 2,308,614
License - -
Total $ 22,975,708 $ 20,044,363
International:
Consumables $ 7,810,244 $ 5,860,727
Equipment 8,062,539 6,764,736
License - 4,010,000
Total $ 15,872,783 $ 16,635,463 </t>
  </si>
  <si>
    <t>Quarterly Results (Unaudited) (Tables)</t>
  </si>
  <si>
    <t>Schedule of quarterly results</t>
  </si>
  <si>
    <t xml:space="preserve"> Fiscal 2019
Q1 Q2 Q3 Q4 Year
Revenue $ 9,361,164 $ 10,176,453 $ 9,556,590 $ 9,754,284 $ 38,848,491
Cost of goods sold 2,750,543 3,048,079 2,801,571 2,968,146 11,568,339
Gross profit 6,610,621 7,128,374 6,755,019 6,786,138 27,280,152
Operating expenses:
Selling expenses 4,735,005 4,800,643 4,414,710 4,393,479 18,343,837
General and administrative expenses 3,183,384 2,347,184 2,512,510 3,835,131 11,878,209
Research and development expenses 1,304,766 839,219 1,426,483 897,501 4,467,969
Total operating expenses 9,223,155 7,987,046 8,353,703 9,126,111 34,690,015
Loss from operations (2,612,534 ) (858,672 ) (1,598,684 ) (2,339,973 ) (7,409,863 )
Other income/(expense):
Interest income 19,813 17,242 22,653 30,148 89,856
Other (18,265 ) 1,097 (13,650 ) (7,425 ) (38,243 )
Total other income 1,548 18,339 9,003 22,723 51,613
Loss before income taxes (2,610,986 ) (840,333 ) (1,589,681 ) (2,317,250 ) (7,358,250 )
Income tax expense - - - 28,547 28,547
Net loss $ (2,610,986 ) $ (840,333 ) $ (1,589,681 ) $ (2,345,797 ) $ (7,386,797 )
Net loss per share:
Basic $ (0.29 ) $ (0.09 ) $ (0.17 ) $ (0.25 ) $ (0.79 )
Diluted $ (0.29 ) $ (0.09 ) $ (0.17 ) $ (0.25 ) $ (0.79 )
Weighted average shares - Basic 9,100,123 9,322,237 9,390,665 9,428,938 9,333,117
Weighted average shares - Diluted 9,100,123 9,322,237 9,390,665 9,428,938 9,333,117
Fiscal 2018
Q1 Q2 Q3 Q4 Year
Revenue
Product $ 7,280,723 $ 8,323,845 $ 8,429,132 $ 8,636,126 $ 32,669,826
License - - 4,010,000 - 4,010,000
Total revenue 7,280,723 8,323,845 12,439,132 8,636,126 36,679,826
Cost of goods sold 2,177,355 2,465,826 2,631,893 2,519,824 9,794,898
Gross profit 5,103,368 5,858,019 9,807,239 6,116,302 26,884,928
Operating expenses:
Selling expenses 3,570,713 3,919,515 4,447,421 4,430,732 16,368,381
General and administrative expenses 2,573,131 2,380,860 1,925,086 2,184,062 9,063,139
Research and development expenses 901,274 957,204 1,199,895 1,335,776 4,394,149
Total operating expenses 7,045,118 7,257,579 7,572,402 7,950,570 29,825,669
Income (loss) from operations (1,941,750 ) (1,399,560 ) 2,234,837 (1,834,268 ) (2,940,741 )
Other income (expense):
Interest income 13 45 9,074 16,991 26,123
Royalty income and license fees 452,971 71,550 916 1 525,438
Other (4,458 ) (4,387 ) (5,712 ) 16,831 2,274
Total other income 448,526 67,208 4,278 33,823 553,835
Loss from continuing operations before income taxes (1,493,224 ) (1,332,352 ) 2,239,115 (1,800,445 ) (2,386,906 )
Income tax expense (benefit) (281,000 ) 5,524,422 - 173,224 5,416,646
Net income (loss) from continuing operations (1,212,224 ) (6,856,774 ) 2,239,115 (1,973,669 ) (7,803,552 )
Income from discontinued operations net of tax - - - 191,117 191,117
Net income (loss) $ (1,212,224 ) $ (6,856,774 ) $ 2,239,115 $ (1,782,552 ) $ (7,612,435 )
Net income (loss) per share:
Continuing operations:
Basic $ (0.14 ) $ (0.76 ) $ 0.24 $ (0.22 ) $ (0.87 )
Diluted $ (0.14 ) $ (0.76 ) $ 0.23 $ (0.22 ) $ (0.87 )
Discontinued operations
Basic $ - $ - $ - $ 0.02 $ 0.02
Diluted $ - $ - $ - $ 0.02 $ 0.02
Combined
Basic $ (0.14 ) $ (0.76 ) $ 0.24 $ (0.20 ) $ (0.85 )
Diluted $ (0.14 ) $ (0.76 ) $ 0.23 $ (0.20 ) $ (0.85 )
Weighted average shares - Basic 8,958,405 8,977,984 9,028,506 9,037,046 9,009,189
Weighted average shares - Diluted 8,958,405 8,977,984 9,549,144 9,037,046 9,009,189 </t>
  </si>
  <si>
    <t>Basis of Presentation, Organization and Business and Summary of Significant Accounting Policies (Details) - USD ($)</t>
  </si>
  <si>
    <t>Jun. 30, 2017</t>
  </si>
  <si>
    <t>Finite-Lived Intangible Assets [Line Items]</t>
  </si>
  <si>
    <t>Long-term contract assets</t>
  </si>
  <si>
    <t>Total Shareholders' equity</t>
  </si>
  <si>
    <t>ASC 606 Adjustments [Member]</t>
  </si>
  <si>
    <t>As Reported [Member</t>
  </si>
  <si>
    <t>As Adjusted Under ASC 606 [Member]</t>
  </si>
  <si>
    <t>Basis of Presentation, Organization and Business and Summary of Significant Accounting Policies (Details 1)</t>
  </si>
  <si>
    <t>Jun. 30, 2019USD ($)</t>
  </si>
  <si>
    <t>License and Manufacturing Agreement</t>
  </si>
  <si>
    <t>Minimum royalty revenue provided by the contract</t>
  </si>
  <si>
    <t>Implicit price concession</t>
  </si>
  <si>
    <t>Adoption adjustment to accumulated deficit under ASC 606</t>
  </si>
  <si>
    <t>Basis of Presentation, Organization and Business and Summary of Significant Accounting Policies (Details 2) - USD ($)</t>
  </si>
  <si>
    <t>Domestic [Member]</t>
  </si>
  <si>
    <t>Disaggregation of Revenue [Abstract]</t>
  </si>
  <si>
    <t>Disaggregation of Revenue</t>
  </si>
  <si>
    <t>International [Member]</t>
  </si>
  <si>
    <t>Consumables [Member] | Domestic [Member]</t>
  </si>
  <si>
    <t>Consumables [Member] | International [Member]</t>
  </si>
  <si>
    <t>Equipment [Member] | Domestic [Member]</t>
  </si>
  <si>
    <t>Equipment [Member] | International [Member]</t>
  </si>
  <si>
    <t>Product [Member]</t>
  </si>
  <si>
    <t>Total Product</t>
  </si>
  <si>
    <t>Product [Member] | Consumables [Member]</t>
  </si>
  <si>
    <t>Product [Member] | Equipment [Member]</t>
  </si>
  <si>
    <t>Basis of Presentation, Organization and Business and Summary of Significant Accounting Policies (Details 3) - USD ($)</t>
  </si>
  <si>
    <t>Patents [Member]</t>
  </si>
  <si>
    <t>2020</t>
  </si>
  <si>
    <t>2021</t>
  </si>
  <si>
    <t>2022</t>
  </si>
  <si>
    <t>2023</t>
  </si>
  <si>
    <t>2024</t>
  </si>
  <si>
    <t>Thereafter</t>
  </si>
  <si>
    <t>Basis of Presentation, Organization and Business and Summary of Significant Accounting Policies (Details 4) - shares</t>
  </si>
  <si>
    <t>3 Months Ended</t>
  </si>
  <si>
    <t>Mar. 31, 2019</t>
  </si>
  <si>
    <t>Sep. 30, 2018</t>
  </si>
  <si>
    <t>Mar. 31, 2018</t>
  </si>
  <si>
    <t>Dec. 31, 2017</t>
  </si>
  <si>
    <t>Sep. 30, 2017</t>
  </si>
  <si>
    <t>Basic weighted average shares outstanding</t>
  </si>
  <si>
    <t>Dilutive effect of restricted stock awards (participating securities)</t>
  </si>
  <si>
    <t>Denominator for basic earnings per share</t>
  </si>
  <si>
    <t>Dilutive effect of stock options</t>
  </si>
  <si>
    <t>Diluted weighted average shares outstanding</t>
  </si>
  <si>
    <t>Basis of Presentation, Organization and Business and Summary of Significant Accounting Policies (Details Textual)</t>
  </si>
  <si>
    <t>May 02, 2019USD ($)</t>
  </si>
  <si>
    <t>Oct. 19, 2017USD ($)Number</t>
  </si>
  <si>
    <t>May 10, 2010USD ($)</t>
  </si>
  <si>
    <t>Dec. 31, 2016shares</t>
  </si>
  <si>
    <t>Mar. 31, 2019USD ($)</t>
  </si>
  <si>
    <t>Dec. 31, 2018USD ($)</t>
  </si>
  <si>
    <t>Sep. 30, 2018USD ($)</t>
  </si>
  <si>
    <t>Jun. 30, 2018USD ($)</t>
  </si>
  <si>
    <t>Mar. 31, 2018USD ($)</t>
  </si>
  <si>
    <t>Dec. 31, 2017USD ($)</t>
  </si>
  <si>
    <t>Sep. 30, 2017USD ($)</t>
  </si>
  <si>
    <t>Jun. 30, 2019USD ($)Segmentshares</t>
  </si>
  <si>
    <t>Jun. 30, 2018USD ($)shares</t>
  </si>
  <si>
    <t>Jul. 01, 2019USD ($)</t>
  </si>
  <si>
    <t>Basis of Presentation, Organization and Business and Summary of Significant Accounting Policies (Textual)</t>
  </si>
  <si>
    <t>Ownership percentage</t>
  </si>
  <si>
    <t>100.00%</t>
  </si>
  <si>
    <t>Number of operating segment | Segment</t>
  </si>
  <si>
    <t>Cash held uninsured amount</t>
  </si>
  <si>
    <t>Sales from continuing operations</t>
  </si>
  <si>
    <t>Estimated useful lives</t>
  </si>
  <si>
    <t>30-06-2021</t>
  </si>
  <si>
    <t>Dilutive effect of options to purchase shares of common stock | shares</t>
  </si>
  <si>
    <t>Advertising expense</t>
  </si>
  <si>
    <t>Shipping and handling fees</t>
  </si>
  <si>
    <t>Deferred tax asset</t>
  </si>
  <si>
    <t>Percentage of Ownership before Transaction</t>
  </si>
  <si>
    <t>64.00%</t>
  </si>
  <si>
    <t>Professional fees</t>
  </si>
  <si>
    <t>Revenue Recognition amount</t>
  </si>
  <si>
    <t>Revenue from distributors</t>
  </si>
  <si>
    <t>Costs relate to registration of common stock</t>
  </si>
  <si>
    <t>Cumlative impact</t>
  </si>
  <si>
    <t>BoneScapel Generators [Member]</t>
  </si>
  <si>
    <t>Intangible assets estimated useful lives</t>
  </si>
  <si>
    <t>5 years</t>
  </si>
  <si>
    <t>Depreciation expense</t>
  </si>
  <si>
    <t>Shipping and Handling [Member] | Net Sales [Member]</t>
  </si>
  <si>
    <t>Shipping and Handling [Member] | Selling Expenses [Member]</t>
  </si>
  <si>
    <t>Generators [Member]</t>
  </si>
  <si>
    <t>Subsequent Event [Member]</t>
  </si>
  <si>
    <t>Operating lease liability</t>
  </si>
  <si>
    <t>90 days</t>
  </si>
  <si>
    <t>Minimum [Member]</t>
  </si>
  <si>
    <t>3 years</t>
  </si>
  <si>
    <t>Maximum [Member]</t>
  </si>
  <si>
    <t>Restricted Stock [Member]</t>
  </si>
  <si>
    <t>Shares of restricted common stock | shares</t>
  </si>
  <si>
    <t>SonaCare Medical ("SonaCare") [Member]</t>
  </si>
  <si>
    <t>Proceeds from sale of intangible assets</t>
  </si>
  <si>
    <t>Earn-out percentage</t>
  </si>
  <si>
    <t>7.00%</t>
  </si>
  <si>
    <t>5.00%</t>
  </si>
  <si>
    <t>Annual Royalty</t>
  </si>
  <si>
    <t>Solsys Medical, LLC [Member]</t>
  </si>
  <si>
    <t>36.00%</t>
  </si>
  <si>
    <t>Solsys Medical, LLC [Member] | Definitive Agreement [Member]</t>
  </si>
  <si>
    <t>Stock transaction value</t>
  </si>
  <si>
    <t>55.00%</t>
  </si>
  <si>
    <t>MMIT [Member]</t>
  </si>
  <si>
    <t>Distribution Rights [Member]</t>
  </si>
  <si>
    <t>Amount of upfront fees and stocking orders</t>
  </si>
  <si>
    <t>Number of monthly installments | Number</t>
  </si>
  <si>
    <t>Minimum royalty payments in 2019</t>
  </si>
  <si>
    <t>Minimum royalty payments in 2018</t>
  </si>
  <si>
    <t>Reimbursement of technology transfer costs</t>
  </si>
  <si>
    <t>17 years</t>
  </si>
  <si>
    <t>Finite lived intangible assets, net</t>
  </si>
  <si>
    <t>Amortization expense</t>
  </si>
  <si>
    <t>Customer [Member]</t>
  </si>
  <si>
    <t>Inventories (Details) - USD ($)</t>
  </si>
  <si>
    <t>Raw material</t>
  </si>
  <si>
    <t>Work-in-process</t>
  </si>
  <si>
    <t>Finished goods</t>
  </si>
  <si>
    <t>Inventory, gross</t>
  </si>
  <si>
    <t>Less valuation reserve</t>
  </si>
  <si>
    <t>Inventory, net</t>
  </si>
  <si>
    <t>Property, Plant and Equipment (Details) - USD ($)</t>
  </si>
  <si>
    <t>Property, Plant and Equipment [Line Items]</t>
  </si>
  <si>
    <t>Property, plant and equipment, gross</t>
  </si>
  <si>
    <t>Less: accumulated depreciation and amortization</t>
  </si>
  <si>
    <t>Property, plant and equipment, net</t>
  </si>
  <si>
    <t>Demonstration and consignment inventory [Member]</t>
  </si>
  <si>
    <t>Machinery and equipment [Member]</t>
  </si>
  <si>
    <t>Furniture and Fixtures [Member]</t>
  </si>
  <si>
    <t>Leasehold Improvements [Member]</t>
  </si>
  <si>
    <t>Software Systems [Member]</t>
  </si>
  <si>
    <t>Automobiles [Member]</t>
  </si>
  <si>
    <t>Property, Plant and Equipment (Details Textual) - USD ($)</t>
  </si>
  <si>
    <t>Property, Plant and Equipment (Textual)</t>
  </si>
  <si>
    <t>Accrued Expenses and Other Current Liabilities (Details) - USD ($)</t>
  </si>
  <si>
    <t>Accrued payroll, payroll taxes and vacation</t>
  </si>
  <si>
    <t>Accrued bonus</t>
  </si>
  <si>
    <t>Accrued commissions</t>
  </si>
  <si>
    <t>Deferred foreign vendor taxes</t>
  </si>
  <si>
    <t>[1]</t>
  </si>
  <si>
    <t>Vendor, tax and other accruals</t>
  </si>
  <si>
    <t>Reclassified to non-current liabilities in fiscal 2019</t>
  </si>
  <si>
    <t>Stock-Based Compensation Plans (Details) - shares</t>
  </si>
  <si>
    <t>Share-based Compensation Arrangement by Share-based Payment Award [Line Items]</t>
  </si>
  <si>
    <t>Granted</t>
  </si>
  <si>
    <t>Exercised</t>
  </si>
  <si>
    <t>Outstanding</t>
  </si>
  <si>
    <t>Available For Issuance</t>
  </si>
  <si>
    <t>2001 Employee Stock Option Plan [Member]</t>
  </si>
  <si>
    <t>Initial Shares</t>
  </si>
  <si>
    <t>Expired / Forfeited</t>
  </si>
  <si>
    <t>2005 Employee Equity Incentive Plan [Member]</t>
  </si>
  <si>
    <t>2005 Non Employee Director Stock Option Plan [Member]</t>
  </si>
  <si>
    <t>2009 Employee Equity Incentive Plan [Member]</t>
  </si>
  <si>
    <t>2009 Non Employee Director Stock Option Plan [Member]</t>
  </si>
  <si>
    <t>2012 Employee Equity Incentive Plan [Member]</t>
  </si>
  <si>
    <t>2012 Non Employee Director Stock Option Plan [Member]</t>
  </si>
  <si>
    <t>2014 Employee Equity Incentive Plan [Member]</t>
  </si>
  <si>
    <t>2017 Equity Incentive Plan [Member]</t>
  </si>
  <si>
    <t>Stock-Based Compensation Plans (Details 1)</t>
  </si>
  <si>
    <t>Risk-free interest rates</t>
  </si>
  <si>
    <t>2.80%</t>
  </si>
  <si>
    <t>1.98%</t>
  </si>
  <si>
    <t>Expected option life in years</t>
  </si>
  <si>
    <t>6 years 2 months 30 days</t>
  </si>
  <si>
    <t>5 years 11 months 12 days</t>
  </si>
  <si>
    <t>Expected stock price volatility</t>
  </si>
  <si>
    <t>56.01%</t>
  </si>
  <si>
    <t>57.42%</t>
  </si>
  <si>
    <t>Expected dividend yield</t>
  </si>
  <si>
    <t>0.00%</t>
  </si>
  <si>
    <t>Stock-Based Compensation Plans (Details 2) - USD ($)</t>
  </si>
  <si>
    <t>Outstanding Shares</t>
  </si>
  <si>
    <t>Outstanding at beginning</t>
  </si>
  <si>
    <t>Vested and exercisable at beginning</t>
  </si>
  <si>
    <t>Forfeited</t>
  </si>
  <si>
    <t>Expired</t>
  </si>
  <si>
    <t>Outstanding at ending</t>
  </si>
  <si>
    <t>Vested and exercisable at ending</t>
  </si>
  <si>
    <t>Weighted Average Exercise Price</t>
  </si>
  <si>
    <t>Aggregate Intrinsic Value</t>
  </si>
  <si>
    <t>Stock-Based Compensation Plans (Details 3)</t>
  </si>
  <si>
    <t>Jun. 30, 2019$ / sharesshares</t>
  </si>
  <si>
    <t>Options Outstanding, Number, shares | shares</t>
  </si>
  <si>
    <t>Options Outstanding, Weighted Average Contractual Life (Yrs.)</t>
  </si>
  <si>
    <t>6 years 10 months 25 days</t>
  </si>
  <si>
    <t>Options Outstanding, Weighted Average Exercise Price | $ / shares</t>
  </si>
  <si>
    <t>Options Exercisable, Number, shares | shares</t>
  </si>
  <si>
    <t>Options Exercisable, Weighted Average Exercise Price | $ / shares</t>
  </si>
  <si>
    <t>Exercise Prices 1.82 - 6.98 [Member]</t>
  </si>
  <si>
    <t>4 years 7 months 6 days</t>
  </si>
  <si>
    <t>Exercise Prices 6.99 - 9.45 [Member]</t>
  </si>
  <si>
    <t>5 years 10 months 25 days</t>
  </si>
  <si>
    <t>Exercise Prices 9.46 - 10.23 [Member]</t>
  </si>
  <si>
    <t>7 years 10 months 25 days</t>
  </si>
  <si>
    <t>Exercise Prices 10.24 - 13.35 [Member]</t>
  </si>
  <si>
    <t>Exercise Prices 13.36 - 19.84 [Member]</t>
  </si>
  <si>
    <t>9 years 3 months 19 days</t>
  </si>
  <si>
    <t>Stock-Based Compensation Plans (Details Textual) - USD ($)</t>
  </si>
  <si>
    <t>Dec. 15, 2016</t>
  </si>
  <si>
    <t>Stock-Based Compensation Plans (Textual)</t>
  </si>
  <si>
    <t>Compensation cost</t>
  </si>
  <si>
    <t>Unrecognized compensation cost</t>
  </si>
  <si>
    <t>Period of recognition</t>
  </si>
  <si>
    <t>2 years 7 months 6 days</t>
  </si>
  <si>
    <t>Option expiration period</t>
  </si>
  <si>
    <t>2 years 3 months 19 days</t>
  </si>
  <si>
    <t>Stock options granted, outstanding</t>
  </si>
  <si>
    <t>Weighted average fair value at date of grant for options</t>
  </si>
  <si>
    <t>Fair value of shares vested</t>
  </si>
  <si>
    <t>Number of non-vested stock options</t>
  </si>
  <si>
    <t>Weighted-average grant-date fair value of non-vested stock options (in dollars per share)</t>
  </si>
  <si>
    <t>Number of vested stock options</t>
  </si>
  <si>
    <t>Weighted-average grant-date fair value of stock options</t>
  </si>
  <si>
    <t>Amount of non-vested options forfeited</t>
  </si>
  <si>
    <t>Additional amortization of award</t>
  </si>
  <si>
    <t>Description of restricted stock awards</t>
  </si>
  <si>
    <t>The compensation cost that has been charged against income for these plans, excluding the compensation cost for restricted stock, was $1,221,233 and $1,728,491 for the fiscal years ended June 30, 2019 and 2018, respectively.</t>
  </si>
  <si>
    <t>Restricted Stock [Member] | Chief Executive Officer [Member]</t>
  </si>
  <si>
    <t>Option vesting period</t>
  </si>
  <si>
    <t>Compensation expense</t>
  </si>
  <si>
    <t>Number of stock issued</t>
  </si>
  <si>
    <t>The Company has estimated that it is probable that the performance conditions will be met. The awards were valued using a Monte Carlo valuation model using a stock price at the date of grant of $9.60, a term of 3 to 5 years, a risk free interest rate of 1.6% to 2.1% and a volatility factor of 66.5%.</t>
  </si>
  <si>
    <t>Stock Options [Member]</t>
  </si>
  <si>
    <t>10 years</t>
  </si>
  <si>
    <t>4 years</t>
  </si>
  <si>
    <t>Commitments and Contingencies (Details)</t>
  </si>
  <si>
    <t>Total minimum lease payments</t>
  </si>
  <si>
    <t>Commitments and Contingencies (Details Textual) - USD ($)</t>
  </si>
  <si>
    <t>Mar. 24, 2017</t>
  </si>
  <si>
    <t>Commitments and Contingencies (Textual)</t>
  </si>
  <si>
    <t>Rent expense</t>
  </si>
  <si>
    <t>Settlement amount</t>
  </si>
  <si>
    <t>Investigative costs, description</t>
  </si>
  <si>
    <t>The investigative costs to date, including costs of litigation relating to the Company’s former Chinese distributor as described below, are approximately $3.9 million to date, of which $0.8 million, $0.5 million and $2.4 million was charged to expense during the three years ended June 30, 2019, respectively.</t>
  </si>
  <si>
    <t>Attorneys fee</t>
  </si>
  <si>
    <t>Expiring date</t>
  </si>
  <si>
    <t>Building [Member]</t>
  </si>
  <si>
    <t>Frequency of rent expense</t>
  </si>
  <si>
    <t>Monthly</t>
  </si>
  <si>
    <t>Inventories [Member]</t>
  </si>
  <si>
    <t>Purchase and inventory commitments</t>
  </si>
  <si>
    <t>Former Chinese Distributor - FCPA [Member]</t>
  </si>
  <si>
    <t>Investigative costs</t>
  </si>
  <si>
    <t>Former Chinese Distributor - FCPA [Member] | General and Administrative Expense [Member]</t>
  </si>
  <si>
    <t>Related Party Transactions (Details) - Applied BioSurgical [Member] - Mr. Stavros G. Vizirgianakis [Member] - USD ($)</t>
  </si>
  <si>
    <t>Sales</t>
  </si>
  <si>
    <t>Income Taxes (Details) - USD ($)</t>
  </si>
  <si>
    <t>Deferred tax assets / (liabilities)</t>
  </si>
  <si>
    <t>Bad debt reserves</t>
  </si>
  <si>
    <t>Inventory reserves</t>
  </si>
  <si>
    <t>Accruals and allowances</t>
  </si>
  <si>
    <t>Net operating loss carryforwards</t>
  </si>
  <si>
    <t>Tax credits</t>
  </si>
  <si>
    <t>Foreign tax credits</t>
  </si>
  <si>
    <t>Stock based compensation</t>
  </si>
  <si>
    <t>Deferred gain - HIFU and Labcaire</t>
  </si>
  <si>
    <t>Amortization</t>
  </si>
  <si>
    <t>Depreciation</t>
  </si>
  <si>
    <t>Long-term Contract</t>
  </si>
  <si>
    <t>Total deferred tax assets liabilities non-current</t>
  </si>
  <si>
    <t>Valuation Allowance</t>
  </si>
  <si>
    <t>Total net deferred tax assets</t>
  </si>
  <si>
    <t>Income Taxes (Details 1) - USD ($)</t>
  </si>
  <si>
    <t>Dec. 22, 2017</t>
  </si>
  <si>
    <t>Current:</t>
  </si>
  <si>
    <t>Federal</t>
  </si>
  <si>
    <t>State</t>
  </si>
  <si>
    <t>Foreign</t>
  </si>
  <si>
    <t>Total current</t>
  </si>
  <si>
    <t>Deferred:</t>
  </si>
  <si>
    <t>Total deferred</t>
  </si>
  <si>
    <t>Total income tax expense (benefit)</t>
  </si>
  <si>
    <t>Income Taxes (Details 2) - USD ($)</t>
  </si>
  <si>
    <t>Tax at federal statutory rates</t>
  </si>
  <si>
    <t>State income taxes, net of federal benefit</t>
  </si>
  <si>
    <t>Research credit</t>
  </si>
  <si>
    <t>Valuation allowance</t>
  </si>
  <si>
    <t>Reduction of deferred tax asset related to Tax Legislation</t>
  </si>
  <si>
    <t>Meals</t>
  </si>
  <si>
    <t>Transaction Costs</t>
  </si>
  <si>
    <t>Long-term Contracts</t>
  </si>
  <si>
    <t>Income Taxes (Details Textual) - USD ($)</t>
  </si>
  <si>
    <t>Income Taxes (Textual)</t>
  </si>
  <si>
    <t>Discrete tax expense</t>
  </si>
  <si>
    <t>Minimum tax credit</t>
  </si>
  <si>
    <t>Deferred tax assets, valuation allowance</t>
  </si>
  <si>
    <t>Domestic operating loss carryforwards</t>
  </si>
  <si>
    <t>U.S. federal net operating loss carryforwards</t>
  </si>
  <si>
    <t>Unexpired carryforwards amount</t>
  </si>
  <si>
    <t>Tax benefits related to exercised stock options</t>
  </si>
  <si>
    <t>Research and development tax credits carryforwards</t>
  </si>
  <si>
    <t>U.S. deferred tax assets at lower</t>
  </si>
  <si>
    <t>21.00%</t>
  </si>
  <si>
    <t>Description of statutory tax rate</t>
  </si>
  <si>
    <t>The Tax Legislation reduces the U.S. statutory tax rate from 35% to 21%, effective January 1, 2018. U.S. tax law requires that taxpayers with a fiscal year that begins before and ends after the effective date of a rate change calculate a blended tax rate based on the pro rata number of days in the fiscal year before and after the effective date. As a result, for the fiscal year ended June 30, 2018, the Company’s U.S. statutory income tax rate was 27.55%.</t>
  </si>
  <si>
    <t>Net operating loss carryforwards, description</t>
  </si>
  <si>
    <t>The Company had approximately $17,178,000 of U.S. federal net operating loss carryforwards of which $10,504,000 will expire in tax years between 2031 and 2037 and $6,674,000 will not expire. Included in U.S. Federal net operating loss carryforward amount are windfall tax benefits related to exercised stock options of approximately $2,491,000, the benefit of which was recorded in equity when the Company adopted ASU 2016-09 beginning in fiscal 2018. The Company has approximately $684,000 of research and development tax credit carryforwards which expire in the tax years between 2026 and 2038.</t>
  </si>
  <si>
    <t>Deferred tax assets [Member]</t>
  </si>
  <si>
    <t>Employee Profit Sharing Plan (Details) - USD ($)</t>
  </si>
  <si>
    <t>Employee Profit Sharing Plan (Textual)</t>
  </si>
  <si>
    <t>Exceed age limit of employee</t>
  </si>
  <si>
    <t>50 years</t>
  </si>
  <si>
    <t>Amount of maximum annual contributions by employee</t>
  </si>
  <si>
    <t>Percentage of employer contribution</t>
  </si>
  <si>
    <t>10.00%</t>
  </si>
  <si>
    <t>Contribution amount</t>
  </si>
  <si>
    <t>Segment Reporting (Details) - USD ($)</t>
  </si>
  <si>
    <t>Consumables [Member]</t>
  </si>
  <si>
    <t>Equipment [Member]</t>
  </si>
  <si>
    <t>License [Member]</t>
  </si>
  <si>
    <t>Domestic [Member] | Consumables [Member]</t>
  </si>
  <si>
    <t>Domestic [Member] | Equipment [Member]</t>
  </si>
  <si>
    <t>Domestic [Member] | License [Member]</t>
  </si>
  <si>
    <t>International [Member] | Consumables [Member]</t>
  </si>
  <si>
    <t>International [Member] | Equipment [Member]</t>
  </si>
  <si>
    <t>International [Member] | License [Member]</t>
  </si>
  <si>
    <t>Segment Reporting (Details Textual)</t>
  </si>
  <si>
    <t>Jun. 30, 2019Segment</t>
  </si>
  <si>
    <t>Number of operating segment</t>
  </si>
  <si>
    <t>Quarterly Results (Unaudited) (Details) - USD ($)</t>
  </si>
  <si>
    <t>Other income/(expense):</t>
  </si>
  <si>
    <t>Royalty income and license fees</t>
  </si>
  <si>
    <t>(Loss) from continuing operations before income taxes</t>
  </si>
  <si>
    <t>Income tax (benefit)</t>
  </si>
  <si>
    <t>Net (loss) from continuing operations</t>
  </si>
  <si>
    <t>Net income (loss) from discontinued operations, net of tax</t>
  </si>
  <si>
    <t>Net (loss)</t>
  </si>
  <si>
    <t>Net (loss) per share from continuing operations - Basic (in dollars per share)</t>
  </si>
  <si>
    <t>Net income per share from discontinued operations - Basic (in dollars per share)</t>
  </si>
  <si>
    <t>Net (loss) per share - Basic (in dollars per share)</t>
  </si>
  <si>
    <t>Net (loss) per share from continuing operations - Diluted (in dollars per share)</t>
  </si>
  <si>
    <t>Net income per share from discontinued operations - Diluted (in dollars per share)</t>
  </si>
  <si>
    <t>Net (loss) per share - Diluted (in dollars per share)</t>
  </si>
  <si>
    <t>Weighted average shares - Basic (in shares)</t>
  </si>
  <si>
    <t>Weighted average shares - Diluted (in shares)</t>
  </si>
  <si>
    <t>Schedule II (Details) - USD ($)</t>
  </si>
  <si>
    <t>Allowance for doubtful accounts [Member]</t>
  </si>
  <si>
    <t>Description</t>
  </si>
  <si>
    <t>Balance at beginning of period</t>
  </si>
  <si>
    <t>Additions charged (credited) to cost and expenses</t>
  </si>
  <si>
    <t>(Deductions)</t>
  </si>
  <si>
    <t>Balance at end of period</t>
  </si>
  <si>
    <t>Deferred tax valuation allowance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30</v>
      </c>
    </row>
    <row r="17" spans="1:4">
      <c r="A17" s="4" t="s">
        <v>31</v>
      </c>
      <c r="B17" s="4" t="s">
        <v>11</v>
      </c>
    </row>
    <row r="18" spans="1:4">
      <c r="A18" s="4" t="s">
        <v>32</v>
      </c>
      <c r="B18" s="4" t="s">
        <v>11</v>
      </c>
    </row>
    <row r="19" spans="1:4">
      <c r="A19" s="4" t="s">
        <v>33</v>
      </c>
      <c r="B19" s="4" t="s">
        <v>11</v>
      </c>
    </row>
    <row r="20" spans="1:4">
      <c r="A20" s="4" t="s">
        <v>34</v>
      </c>
      <c r="C20" s="5" t="n">
        <v>9649103</v>
      </c>
    </row>
    <row r="21" spans="1:4">
      <c r="A21" s="4" t="s">
        <v>35</v>
      </c>
      <c r="D21" s="6" t="n">
        <v>124300000</v>
      </c>
    </row>
    <row r="22" spans="1:4">
      <c r="A22" s="4" t="s">
        <v>36</v>
      </c>
      <c r="B22" s="4" t="s">
        <v>37</v>
      </c>
    </row>
    <row r="23" spans="1:4">
      <c r="A23" s="4" t="s">
        <v>38</v>
      </c>
      <c r="B23" s="4" t="s">
        <v>26</v>
      </c>
    </row>
    <row r="24" spans="1:4">
      <c r="A24" s="4" t="s">
        <v>39</v>
      </c>
      <c r="B24" s="4" t="s">
        <v>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7</v>
      </c>
      <c r="B1" s="2" t="s">
        <v>1</v>
      </c>
    </row>
    <row r="2" spans="1:2">
      <c r="B2" s="2" t="s">
        <v>2</v>
      </c>
    </row>
    <row r="3" spans="1:2">
      <c r="A3" s="3" t="s">
        <v>165</v>
      </c>
    </row>
    <row r="4" spans="1:2">
      <c r="A4" s="4" t="s">
        <v>137</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6" t="n">
        <v>7842403</v>
      </c>
      <c r="C3" s="6" t="n">
        <v>10979455</v>
      </c>
    </row>
    <row r="4" spans="1:3">
      <c r="A4" s="4" t="s">
        <v>45</v>
      </c>
      <c r="B4" s="5" t="n">
        <v>5360454</v>
      </c>
      <c r="C4" s="5" t="n">
        <v>5245549</v>
      </c>
    </row>
    <row r="5" spans="1:3">
      <c r="A5" s="4" t="s">
        <v>46</v>
      </c>
      <c r="B5" s="5" t="n">
        <v>7353562</v>
      </c>
      <c r="C5" s="5" t="n">
        <v>5019886</v>
      </c>
    </row>
    <row r="6" spans="1:3">
      <c r="A6" s="4" t="s">
        <v>47</v>
      </c>
      <c r="B6" s="5" t="n">
        <v>835044</v>
      </c>
      <c r="C6" s="5" t="n">
        <v>611647</v>
      </c>
    </row>
    <row r="7" spans="1:3">
      <c r="A7" s="4" t="s">
        <v>48</v>
      </c>
      <c r="B7" s="5" t="n">
        <v>21391463</v>
      </c>
      <c r="C7" s="5" t="n">
        <v>21856537</v>
      </c>
    </row>
    <row r="8" spans="1:3">
      <c r="A8" s="4" t="s">
        <v>49</v>
      </c>
      <c r="B8" s="5" t="n">
        <v>4198721</v>
      </c>
      <c r="C8" s="5" t="n">
        <v>4188378</v>
      </c>
    </row>
    <row r="9" spans="1:3">
      <c r="A9" s="4" t="s">
        <v>50</v>
      </c>
      <c r="B9" s="5" t="n">
        <v>779100</v>
      </c>
      <c r="C9" s="5" t="n">
        <v>757447</v>
      </c>
    </row>
    <row r="10" spans="1:3">
      <c r="A10" s="4" t="s">
        <v>51</v>
      </c>
      <c r="B10" s="5" t="n">
        <v>1701094</v>
      </c>
      <c r="C10" s="5" t="n">
        <v>1701094</v>
      </c>
    </row>
    <row r="11" spans="1:3">
      <c r="A11" s="4" t="s">
        <v>52</v>
      </c>
      <c r="B11" s="5" t="n">
        <v>960000</v>
      </c>
      <c r="C11" s="4" t="s">
        <v>53</v>
      </c>
    </row>
    <row r="12" spans="1:3">
      <c r="A12" s="4" t="s">
        <v>54</v>
      </c>
      <c r="B12" s="5" t="n">
        <v>920921</v>
      </c>
      <c r="C12" s="5" t="n">
        <v>517295</v>
      </c>
    </row>
    <row r="13" spans="1:3">
      <c r="A13" s="4" t="s">
        <v>55</v>
      </c>
      <c r="B13" s="5" t="n">
        <v>29951299</v>
      </c>
      <c r="C13" s="5" t="n">
        <v>29020751</v>
      </c>
    </row>
    <row r="14" spans="1:3">
      <c r="A14" s="3" t="s">
        <v>56</v>
      </c>
    </row>
    <row r="15" spans="1:3">
      <c r="A15" s="4" t="s">
        <v>57</v>
      </c>
      <c r="B15" s="5" t="n">
        <v>5357736</v>
      </c>
      <c r="C15" s="5" t="n">
        <v>1794098</v>
      </c>
    </row>
    <row r="16" spans="1:3">
      <c r="A16" s="4" t="s">
        <v>58</v>
      </c>
      <c r="B16" s="5" t="n">
        <v>2488514</v>
      </c>
      <c r="C16" s="5" t="n">
        <v>2812172</v>
      </c>
    </row>
    <row r="17" spans="1:3">
      <c r="A17" s="4" t="s">
        <v>59</v>
      </c>
      <c r="B17" s="5" t="n">
        <v>7846250</v>
      </c>
      <c r="C17" s="5" t="n">
        <v>4606270</v>
      </c>
    </row>
    <row r="18" spans="1:3">
      <c r="A18" s="4" t="s">
        <v>60</v>
      </c>
      <c r="B18" s="5" t="n">
        <v>401000</v>
      </c>
      <c r="C18" s="5" t="n">
        <v>13303</v>
      </c>
    </row>
    <row r="19" spans="1:3">
      <c r="A19" s="4" t="s">
        <v>61</v>
      </c>
      <c r="B19" s="5" t="n">
        <v>8247250</v>
      </c>
      <c r="C19" s="5" t="n">
        <v>4619573</v>
      </c>
    </row>
    <row r="20" spans="1:3">
      <c r="A20" s="4" t="s">
        <v>62</v>
      </c>
      <c r="B20" s="4" t="s">
        <v>53</v>
      </c>
      <c r="C20" s="4" t="s">
        <v>53</v>
      </c>
    </row>
    <row r="21" spans="1:3">
      <c r="A21" s="3" t="s">
        <v>63</v>
      </c>
    </row>
    <row r="22" spans="1:3">
      <c r="A22" s="4" t="s">
        <v>64</v>
      </c>
      <c r="B22" s="5" t="n">
        <v>96468</v>
      </c>
      <c r="C22" s="5" t="n">
        <v>94305</v>
      </c>
    </row>
    <row r="23" spans="1:3">
      <c r="A23" s="4" t="s">
        <v>65</v>
      </c>
      <c r="B23" s="5" t="n">
        <v>43500478</v>
      </c>
      <c r="C23" s="5" t="n">
        <v>39772973</v>
      </c>
    </row>
    <row r="24" spans="1:3">
      <c r="A24" s="4" t="s">
        <v>66</v>
      </c>
      <c r="B24" s="5" t="n">
        <v>-21892897</v>
      </c>
      <c r="C24" s="5" t="n">
        <v>-15466100</v>
      </c>
    </row>
    <row r="25" spans="1:3">
      <c r="A25" s="4" t="s">
        <v>67</v>
      </c>
      <c r="B25" s="5" t="n">
        <v>21704049</v>
      </c>
      <c r="C25" s="5" t="n">
        <v>24401178</v>
      </c>
    </row>
    <row r="26" spans="1:3">
      <c r="A26" s="4" t="s">
        <v>68</v>
      </c>
      <c r="B26" s="6" t="n">
        <v>29951299</v>
      </c>
      <c r="C26" s="6" t="n">
        <v>290207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60</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row r="10" spans="1:2">
      <c r="A10" s="4" t="s">
        <v>211</v>
      </c>
      <c r="B10" s="4" t="s">
        <v>212</v>
      </c>
    </row>
    <row r="11" spans="1:2">
      <c r="A11" s="4" t="s">
        <v>213</v>
      </c>
      <c r="B11" s="4" t="s">
        <v>214</v>
      </c>
    </row>
    <row r="12" spans="1:2">
      <c r="A12" s="4" t="s">
        <v>137</v>
      </c>
      <c r="B12" s="4" t="s">
        <v>215</v>
      </c>
    </row>
    <row r="13" spans="1:2">
      <c r="A13" s="4" t="s">
        <v>167</v>
      </c>
      <c r="B13" s="4" t="s">
        <v>216</v>
      </c>
    </row>
    <row r="14" spans="1:2">
      <c r="A14" s="4" t="s">
        <v>217</v>
      </c>
      <c r="B14" s="4" t="s">
        <v>218</v>
      </c>
    </row>
    <row r="15" spans="1:2">
      <c r="A15" s="4" t="s">
        <v>219</v>
      </c>
      <c r="B15" s="4" t="s">
        <v>220</v>
      </c>
    </row>
    <row r="16" spans="1:2">
      <c r="A16" s="4" t="s">
        <v>51</v>
      </c>
      <c r="B16" s="4" t="s">
        <v>221</v>
      </c>
    </row>
    <row r="17" spans="1:2">
      <c r="A17" s="4" t="s">
        <v>222</v>
      </c>
      <c r="B17" s="4" t="s">
        <v>223</v>
      </c>
    </row>
    <row r="18" spans="1:2">
      <c r="A18" s="4" t="s">
        <v>182</v>
      </c>
      <c r="B18" s="4" t="s">
        <v>224</v>
      </c>
    </row>
    <row r="19" spans="1:2">
      <c r="A19" s="4" t="s">
        <v>225</v>
      </c>
      <c r="B19" s="4" t="s">
        <v>226</v>
      </c>
    </row>
    <row r="20" spans="1:2">
      <c r="A20" s="4" t="s">
        <v>227</v>
      </c>
      <c r="B20" s="4" t="s">
        <v>228</v>
      </c>
    </row>
    <row r="21" spans="1:2">
      <c r="A21" s="4" t="s">
        <v>229</v>
      </c>
      <c r="B21" s="4" t="s">
        <v>230</v>
      </c>
    </row>
    <row r="22" spans="1:2">
      <c r="A22" s="4" t="s">
        <v>231</v>
      </c>
      <c r="B22" s="4" t="s">
        <v>232</v>
      </c>
    </row>
    <row r="23" spans="1:2">
      <c r="A23" s="4" t="s">
        <v>233</v>
      </c>
      <c r="B23" s="4" t="s">
        <v>234</v>
      </c>
    </row>
    <row r="24" spans="1:2">
      <c r="A24" s="4" t="s">
        <v>235</v>
      </c>
      <c r="B24" s="4" t="s">
        <v>236</v>
      </c>
    </row>
    <row r="25" spans="1:2">
      <c r="A25" s="4" t="s">
        <v>237</v>
      </c>
      <c r="B25" s="4" t="s">
        <v>238</v>
      </c>
    </row>
    <row r="26" spans="1:2">
      <c r="A26" s="4" t="s">
        <v>239</v>
      </c>
      <c r="B26" s="4" t="s">
        <v>240</v>
      </c>
    </row>
    <row r="27" spans="1:2">
      <c r="A27" s="4" t="s">
        <v>241</v>
      </c>
      <c r="B27"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60</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4</v>
      </c>
      <c r="B1" s="2" t="s">
        <v>1</v>
      </c>
    </row>
    <row r="2" spans="1:2">
      <c r="B2" s="2" t="s">
        <v>2</v>
      </c>
    </row>
    <row r="3" spans="1:2">
      <c r="A3" s="3" t="s">
        <v>165</v>
      </c>
    </row>
    <row r="4" spans="1:2">
      <c r="A4" s="4" t="s">
        <v>255</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7</v>
      </c>
      <c r="B1" s="2" t="s">
        <v>1</v>
      </c>
    </row>
    <row r="2" spans="1:2">
      <c r="B2" s="2" t="s">
        <v>2</v>
      </c>
    </row>
    <row r="3" spans="1:2">
      <c r="A3" s="3" t="s">
        <v>168</v>
      </c>
    </row>
    <row r="4" spans="1:2">
      <c r="A4" s="4" t="s">
        <v>258</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0</v>
      </c>
      <c r="B1" s="2" t="s">
        <v>1</v>
      </c>
    </row>
    <row r="2" spans="1:2">
      <c r="B2" s="2" t="s">
        <v>2</v>
      </c>
    </row>
    <row r="3" spans="1:2">
      <c r="A3" s="3" t="s">
        <v>171</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63</v>
      </c>
      <c r="B1" s="2" t="s">
        <v>1</v>
      </c>
    </row>
    <row r="2" spans="1:2">
      <c r="B2" s="2" t="s">
        <v>2</v>
      </c>
    </row>
    <row r="3" spans="1:2">
      <c r="A3" s="3" t="s">
        <v>174</v>
      </c>
    </row>
    <row r="4" spans="1:2">
      <c r="A4" s="4" t="s">
        <v>264</v>
      </c>
      <c r="B4" s="4" t="s">
        <v>265</v>
      </c>
    </row>
    <row r="5" spans="1:2">
      <c r="A5" s="4" t="s">
        <v>266</v>
      </c>
      <c r="B5" s="4" t="s">
        <v>267</v>
      </c>
    </row>
    <row r="6" spans="1:2">
      <c r="A6" s="4" t="s">
        <v>268</v>
      </c>
      <c r="B6" s="4" t="s">
        <v>269</v>
      </c>
    </row>
    <row r="7" spans="1:2">
      <c r="A7" s="4" t="s">
        <v>270</v>
      </c>
      <c r="B7"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177</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5</v>
      </c>
      <c r="B1" s="2" t="s">
        <v>1</v>
      </c>
    </row>
    <row r="2" spans="1:2">
      <c r="B2" s="2" t="s">
        <v>2</v>
      </c>
    </row>
    <row r="3" spans="1:2">
      <c r="A3" s="3" t="s">
        <v>180</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78</v>
      </c>
      <c r="B1" s="2" t="s">
        <v>1</v>
      </c>
    </row>
    <row r="2" spans="1:2">
      <c r="B2" s="2" t="s">
        <v>2</v>
      </c>
    </row>
    <row r="3" spans="1:2">
      <c r="A3" s="3" t="s">
        <v>183</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9</v>
      </c>
      <c r="B1" s="2" t="s">
        <v>2</v>
      </c>
      <c r="C1" s="2" t="s">
        <v>42</v>
      </c>
    </row>
    <row r="2" spans="1:3">
      <c r="A2" s="3" t="s">
        <v>70</v>
      </c>
    </row>
    <row r="3" spans="1:3">
      <c r="A3" s="4" t="s">
        <v>71</v>
      </c>
      <c r="B3" s="6" t="n">
        <v>100000</v>
      </c>
      <c r="C3" s="6" t="n">
        <v>200000</v>
      </c>
    </row>
    <row r="4" spans="1:3">
      <c r="A4" s="4" t="s">
        <v>72</v>
      </c>
      <c r="B4" s="5" t="n">
        <v>10545810</v>
      </c>
      <c r="C4" s="5" t="n">
        <v>9023235</v>
      </c>
    </row>
    <row r="5" spans="1:3">
      <c r="A5" s="4" t="s">
        <v>73</v>
      </c>
      <c r="B5" s="6" t="n">
        <v>1204589</v>
      </c>
      <c r="C5" s="6" t="n">
        <v>1063393</v>
      </c>
    </row>
    <row r="6" spans="1:3">
      <c r="A6" s="4" t="s">
        <v>74</v>
      </c>
      <c r="B6" s="7" t="n">
        <v>0.01</v>
      </c>
      <c r="C6" s="4" t="s">
        <v>75</v>
      </c>
    </row>
    <row r="7" spans="1:3">
      <c r="A7" s="4" t="s">
        <v>76</v>
      </c>
      <c r="B7" s="5" t="n">
        <v>40000000</v>
      </c>
      <c r="C7" s="5" t="n">
        <v>40000000</v>
      </c>
    </row>
    <row r="8" spans="1:3">
      <c r="A8" s="4" t="s">
        <v>77</v>
      </c>
      <c r="B8" s="5" t="n">
        <v>9646728</v>
      </c>
      <c r="C8" s="5" t="n">
        <v>9430466</v>
      </c>
    </row>
    <row r="9" spans="1:3">
      <c r="A9" s="4" t="s">
        <v>78</v>
      </c>
      <c r="B9" s="5" t="n">
        <v>9646728</v>
      </c>
      <c r="C9" s="5" t="n">
        <v>94304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5</v>
      </c>
      <c r="B1" s="2" t="s">
        <v>1</v>
      </c>
    </row>
    <row r="2" spans="1:2">
      <c r="B2" s="2" t="s">
        <v>2</v>
      </c>
    </row>
    <row r="3" spans="1:2">
      <c r="A3" s="3" t="s">
        <v>189</v>
      </c>
    </row>
    <row r="4" spans="1:2">
      <c r="A4" s="4" t="s">
        <v>286</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8</v>
      </c>
      <c r="B1" s="2" t="s">
        <v>1</v>
      </c>
    </row>
    <row r="2" spans="1:2">
      <c r="B2" s="2" t="s">
        <v>2</v>
      </c>
    </row>
    <row r="3" spans="1:2">
      <c r="A3" s="3" t="s">
        <v>196</v>
      </c>
    </row>
    <row r="4" spans="1:2">
      <c r="A4" s="4" t="s">
        <v>289</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1</v>
      </c>
      <c r="B1" s="2" t="s">
        <v>2</v>
      </c>
      <c r="C1" s="2" t="s">
        <v>42</v>
      </c>
      <c r="D1" s="2" t="s">
        <v>292</v>
      </c>
    </row>
    <row r="2" spans="1:4">
      <c r="A2" s="3" t="s">
        <v>293</v>
      </c>
    </row>
    <row r="3" spans="1:4">
      <c r="A3" s="4" t="s">
        <v>294</v>
      </c>
      <c r="B3" s="6" t="n">
        <v>960000</v>
      </c>
      <c r="C3" s="4" t="s">
        <v>53</v>
      </c>
    </row>
    <row r="4" spans="1:4">
      <c r="A4" s="4" t="s">
        <v>295</v>
      </c>
      <c r="B4" s="5" t="n">
        <v>21704049</v>
      </c>
      <c r="C4" s="6" t="n">
        <v>24401178</v>
      </c>
      <c r="D4" s="6" t="n">
        <v>28139842</v>
      </c>
    </row>
    <row r="5" spans="1:4">
      <c r="A5" s="4" t="s">
        <v>296</v>
      </c>
    </row>
    <row r="6" spans="1:4">
      <c r="A6" s="3" t="s">
        <v>293</v>
      </c>
    </row>
    <row r="7" spans="1:4">
      <c r="A7" s="4" t="s">
        <v>294</v>
      </c>
      <c r="B7" s="5" t="n">
        <v>960000</v>
      </c>
    </row>
    <row r="8" spans="1:4">
      <c r="A8" s="4" t="s">
        <v>295</v>
      </c>
      <c r="B8" s="5" t="n">
        <v>960000</v>
      </c>
    </row>
    <row r="9" spans="1:4">
      <c r="A9" s="4" t="s">
        <v>297</v>
      </c>
    </row>
    <row r="10" spans="1:4">
      <c r="A10" s="3" t="s">
        <v>293</v>
      </c>
    </row>
    <row r="11" spans="1:4">
      <c r="A11" s="4" t="s">
        <v>294</v>
      </c>
      <c r="B11" s="4" t="s">
        <v>53</v>
      </c>
    </row>
    <row r="12" spans="1:4">
      <c r="A12" s="4" t="s">
        <v>295</v>
      </c>
      <c r="B12" s="5" t="n">
        <v>24401178</v>
      </c>
    </row>
    <row r="13" spans="1:4">
      <c r="A13" s="4" t="s">
        <v>298</v>
      </c>
    </row>
    <row r="14" spans="1:4">
      <c r="A14" s="3" t="s">
        <v>293</v>
      </c>
    </row>
    <row r="15" spans="1:4">
      <c r="A15" s="4" t="s">
        <v>294</v>
      </c>
      <c r="B15" s="5" t="n">
        <v>960000</v>
      </c>
    </row>
    <row r="16" spans="1:4">
      <c r="A16" s="4" t="s">
        <v>295</v>
      </c>
      <c r="B16" s="6" t="n">
        <v>2536117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99</v>
      </c>
      <c r="B1" s="2" t="s">
        <v>300</v>
      </c>
    </row>
    <row r="2" spans="1:2">
      <c r="A2" s="3" t="s">
        <v>301</v>
      </c>
    </row>
    <row r="3" spans="1:2">
      <c r="A3" s="4" t="s">
        <v>302</v>
      </c>
      <c r="B3" s="6" t="n">
        <v>6000000</v>
      </c>
    </row>
    <row r="4" spans="1:2">
      <c r="A4" s="4" t="s">
        <v>303</v>
      </c>
      <c r="B4" s="5" t="n">
        <v>-5040000</v>
      </c>
    </row>
    <row r="5" spans="1:2">
      <c r="A5" s="4" t="s">
        <v>304</v>
      </c>
      <c r="B5" s="6" t="n">
        <v>96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5</v>
      </c>
      <c r="B1" s="2" t="s">
        <v>1</v>
      </c>
    </row>
    <row r="2" spans="1:3">
      <c r="B2" s="2" t="s">
        <v>2</v>
      </c>
      <c r="C2" s="2" t="s">
        <v>42</v>
      </c>
    </row>
    <row r="3" spans="1:3">
      <c r="A3" s="4" t="s">
        <v>306</v>
      </c>
    </row>
    <row r="4" spans="1:3">
      <c r="A4" s="3" t="s">
        <v>307</v>
      </c>
    </row>
    <row r="5" spans="1:3">
      <c r="A5" s="4" t="s">
        <v>308</v>
      </c>
      <c r="B5" s="6" t="n">
        <v>22975708</v>
      </c>
      <c r="C5" s="6" t="n">
        <v>20044363</v>
      </c>
    </row>
    <row r="6" spans="1:3">
      <c r="A6" s="4" t="s">
        <v>309</v>
      </c>
    </row>
    <row r="7" spans="1:3">
      <c r="A7" s="3" t="s">
        <v>307</v>
      </c>
    </row>
    <row r="8" spans="1:3">
      <c r="A8" s="4" t="s">
        <v>308</v>
      </c>
      <c r="B8" s="5" t="n">
        <v>15872783</v>
      </c>
      <c r="C8" s="5" t="n">
        <v>12625463</v>
      </c>
    </row>
    <row r="9" spans="1:3">
      <c r="A9" s="4" t="s">
        <v>310</v>
      </c>
    </row>
    <row r="10" spans="1:3">
      <c r="A10" s="3" t="s">
        <v>307</v>
      </c>
    </row>
    <row r="11" spans="1:3">
      <c r="A11" s="4" t="s">
        <v>308</v>
      </c>
      <c r="B11" s="5" t="n">
        <v>20561273</v>
      </c>
      <c r="C11" s="5" t="n">
        <v>17735749</v>
      </c>
    </row>
    <row r="12" spans="1:3">
      <c r="A12" s="4" t="s">
        <v>311</v>
      </c>
    </row>
    <row r="13" spans="1:3">
      <c r="A13" s="3" t="s">
        <v>307</v>
      </c>
    </row>
    <row r="14" spans="1:3">
      <c r="A14" s="4" t="s">
        <v>308</v>
      </c>
      <c r="B14" s="5" t="n">
        <v>7810244</v>
      </c>
      <c r="C14" s="5" t="n">
        <v>5860727</v>
      </c>
    </row>
    <row r="15" spans="1:3">
      <c r="A15" s="4" t="s">
        <v>312</v>
      </c>
    </row>
    <row r="16" spans="1:3">
      <c r="A16" s="3" t="s">
        <v>307</v>
      </c>
    </row>
    <row r="17" spans="1:3">
      <c r="A17" s="4" t="s">
        <v>308</v>
      </c>
      <c r="B17" s="5" t="n">
        <v>2414435</v>
      </c>
      <c r="C17" s="5" t="n">
        <v>2308614</v>
      </c>
    </row>
    <row r="18" spans="1:3">
      <c r="A18" s="4" t="s">
        <v>313</v>
      </c>
    </row>
    <row r="19" spans="1:3">
      <c r="A19" s="3" t="s">
        <v>307</v>
      </c>
    </row>
    <row r="20" spans="1:3">
      <c r="A20" s="4" t="s">
        <v>308</v>
      </c>
      <c r="B20" s="5" t="n">
        <v>8062539</v>
      </c>
      <c r="C20" s="5" t="n">
        <v>6764736</v>
      </c>
    </row>
    <row r="21" spans="1:3">
      <c r="A21" s="4" t="s">
        <v>314</v>
      </c>
    </row>
    <row r="22" spans="1:3">
      <c r="A22" s="3" t="s">
        <v>307</v>
      </c>
    </row>
    <row r="23" spans="1:3">
      <c r="A23" s="4" t="s">
        <v>308</v>
      </c>
      <c r="B23" s="5" t="n">
        <v>38848491</v>
      </c>
      <c r="C23" s="5" t="n">
        <v>36679826</v>
      </c>
    </row>
    <row r="24" spans="1:3">
      <c r="A24" s="4" t="s">
        <v>82</v>
      </c>
      <c r="B24" s="4" t="s">
        <v>53</v>
      </c>
      <c r="C24" s="5" t="n">
        <v>4010000</v>
      </c>
    </row>
    <row r="25" spans="1:3">
      <c r="A25" s="4" t="s">
        <v>315</v>
      </c>
      <c r="B25" s="5" t="n">
        <v>38848491</v>
      </c>
      <c r="C25" s="5" t="n">
        <v>32669826</v>
      </c>
    </row>
    <row r="26" spans="1:3">
      <c r="A26" s="4" t="s">
        <v>316</v>
      </c>
    </row>
    <row r="27" spans="1:3">
      <c r="A27" s="3" t="s">
        <v>307</v>
      </c>
    </row>
    <row r="28" spans="1:3">
      <c r="A28" s="4" t="s">
        <v>315</v>
      </c>
      <c r="B28" s="5" t="n">
        <v>28371517</v>
      </c>
      <c r="C28" s="5" t="n">
        <v>23596476</v>
      </c>
    </row>
    <row r="29" spans="1:3">
      <c r="A29" s="4" t="s">
        <v>317</v>
      </c>
    </row>
    <row r="30" spans="1:3">
      <c r="A30" s="3" t="s">
        <v>307</v>
      </c>
    </row>
    <row r="31" spans="1:3">
      <c r="A31" s="4" t="s">
        <v>315</v>
      </c>
      <c r="B31" s="6" t="n">
        <v>10476974</v>
      </c>
      <c r="C31" s="6" t="n">
        <v>907335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42</v>
      </c>
    </row>
    <row r="2" spans="1:3">
      <c r="A2" s="3" t="s">
        <v>293</v>
      </c>
    </row>
    <row r="3" spans="1:3">
      <c r="A3" s="4" t="s">
        <v>117</v>
      </c>
      <c r="B3" s="6" t="n">
        <v>779100</v>
      </c>
      <c r="C3" s="6" t="n">
        <v>757447</v>
      </c>
    </row>
    <row r="4" spans="1:3">
      <c r="A4" s="4" t="s">
        <v>319</v>
      </c>
    </row>
    <row r="5" spans="1:3">
      <c r="A5" s="3" t="s">
        <v>293</v>
      </c>
    </row>
    <row r="6" spans="1:3">
      <c r="A6" s="4" t="s">
        <v>320</v>
      </c>
      <c r="B6" s="5" t="n">
        <v>120186</v>
      </c>
    </row>
    <row r="7" spans="1:3">
      <c r="A7" s="4" t="s">
        <v>321</v>
      </c>
      <c r="B7" s="5" t="n">
        <v>112993</v>
      </c>
    </row>
    <row r="8" spans="1:3">
      <c r="A8" s="4" t="s">
        <v>322</v>
      </c>
      <c r="B8" s="5" t="n">
        <v>75332</v>
      </c>
    </row>
    <row r="9" spans="1:3">
      <c r="A9" s="4" t="s">
        <v>323</v>
      </c>
      <c r="B9" s="5" t="n">
        <v>74241</v>
      </c>
    </row>
    <row r="10" spans="1:3">
      <c r="A10" s="4" t="s">
        <v>324</v>
      </c>
      <c r="B10" s="5" t="n">
        <v>66486</v>
      </c>
    </row>
    <row r="11" spans="1:3">
      <c r="A11" s="4" t="s">
        <v>325</v>
      </c>
      <c r="B11" s="5" t="n">
        <v>329862</v>
      </c>
    </row>
    <row r="12" spans="1:3">
      <c r="A12" s="4" t="s">
        <v>117</v>
      </c>
      <c r="B12" s="6" t="n">
        <v>7791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26</v>
      </c>
      <c r="B1" s="2" t="s">
        <v>327</v>
      </c>
      <c r="J1" s="2" t="s">
        <v>1</v>
      </c>
    </row>
    <row r="2" spans="1:11">
      <c r="B2" s="2" t="s">
        <v>2</v>
      </c>
      <c r="C2" s="2" t="s">
        <v>328</v>
      </c>
      <c r="D2" s="2" t="s">
        <v>4</v>
      </c>
      <c r="E2" s="2" t="s">
        <v>329</v>
      </c>
      <c r="F2" s="2" t="s">
        <v>42</v>
      </c>
      <c r="G2" s="2" t="s">
        <v>330</v>
      </c>
      <c r="H2" s="2" t="s">
        <v>331</v>
      </c>
      <c r="I2" s="2" t="s">
        <v>332</v>
      </c>
      <c r="J2" s="2" t="s">
        <v>2</v>
      </c>
      <c r="K2" s="2" t="s">
        <v>42</v>
      </c>
    </row>
    <row r="3" spans="1:11">
      <c r="A3" s="3" t="s">
        <v>160</v>
      </c>
    </row>
    <row r="4" spans="1:11">
      <c r="A4" s="4" t="s">
        <v>333</v>
      </c>
      <c r="J4" s="5" t="n">
        <v>9333117</v>
      </c>
      <c r="K4" s="5" t="n">
        <v>9009189</v>
      </c>
    </row>
    <row r="5" spans="1:11">
      <c r="A5" s="4" t="s">
        <v>334</v>
      </c>
      <c r="J5" s="4" t="s">
        <v>53</v>
      </c>
      <c r="K5" s="4" t="s">
        <v>53</v>
      </c>
    </row>
    <row r="6" spans="1:11">
      <c r="A6" s="4" t="s">
        <v>335</v>
      </c>
      <c r="B6" s="5" t="n">
        <v>9428938</v>
      </c>
      <c r="C6" s="5" t="n">
        <v>9390665</v>
      </c>
      <c r="D6" s="5" t="n">
        <v>9322237</v>
      </c>
      <c r="E6" s="5" t="n">
        <v>9100123</v>
      </c>
      <c r="F6" s="5" t="n">
        <v>9037046</v>
      </c>
      <c r="G6" s="5" t="n">
        <v>9028506</v>
      </c>
      <c r="H6" s="5" t="n">
        <v>8977984</v>
      </c>
      <c r="I6" s="5" t="n">
        <v>8958405</v>
      </c>
      <c r="J6" s="5" t="n">
        <v>9333117</v>
      </c>
      <c r="K6" s="5" t="n">
        <v>9009189</v>
      </c>
    </row>
    <row r="7" spans="1:11">
      <c r="A7" s="4" t="s">
        <v>336</v>
      </c>
      <c r="J7" s="4" t="s">
        <v>53</v>
      </c>
      <c r="K7" s="4" t="s">
        <v>53</v>
      </c>
    </row>
    <row r="8" spans="1:11">
      <c r="A8" s="4" t="s">
        <v>337</v>
      </c>
      <c r="B8" s="5" t="n">
        <v>9428938</v>
      </c>
      <c r="C8" s="5" t="n">
        <v>9390665</v>
      </c>
      <c r="D8" s="5" t="n">
        <v>9322237</v>
      </c>
      <c r="E8" s="5" t="n">
        <v>9100123</v>
      </c>
      <c r="F8" s="5" t="n">
        <v>9037046</v>
      </c>
      <c r="G8" s="5" t="n">
        <v>9549144</v>
      </c>
      <c r="H8" s="5" t="n">
        <v>8977984</v>
      </c>
      <c r="I8" s="5" t="n">
        <v>8958405</v>
      </c>
      <c r="J8" s="5" t="n">
        <v>9333117</v>
      </c>
      <c r="K8" s="5" t="n">
        <v>9009189</v>
      </c>
    </row>
  </sheetData>
  <mergeCells count="3">
    <mergeCell ref="A1:A2"/>
    <mergeCell ref="B1:I1"/>
    <mergeCell ref="J1:K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P89"/>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0"/>
    <col customWidth="1" max="5" min="5" width="20"/>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34"/>
    <col customWidth="1" max="15" min="15" width="27"/>
    <col customWidth="1" max="16" min="16" width="21"/>
  </cols>
  <sheetData>
    <row r="1" spans="1:16">
      <c r="A1" s="1" t="s">
        <v>338</v>
      </c>
      <c r="B1" s="2" t="s">
        <v>339</v>
      </c>
      <c r="C1" s="2" t="s">
        <v>340</v>
      </c>
      <c r="D1" s="2" t="s">
        <v>341</v>
      </c>
      <c r="E1" s="2" t="s">
        <v>342</v>
      </c>
      <c r="F1" s="2" t="s">
        <v>300</v>
      </c>
      <c r="G1" s="2" t="s">
        <v>343</v>
      </c>
      <c r="H1" s="2" t="s">
        <v>344</v>
      </c>
      <c r="I1" s="2" t="s">
        <v>345</v>
      </c>
      <c r="J1" s="2" t="s">
        <v>346</v>
      </c>
      <c r="K1" s="2" t="s">
        <v>347</v>
      </c>
      <c r="L1" s="2" t="s">
        <v>348</v>
      </c>
      <c r="M1" s="2" t="s">
        <v>349</v>
      </c>
      <c r="N1" s="2" t="s">
        <v>350</v>
      </c>
      <c r="O1" s="2" t="s">
        <v>351</v>
      </c>
      <c r="P1" s="2" t="s">
        <v>352</v>
      </c>
    </row>
    <row r="2" spans="1:16">
      <c r="A2" s="3" t="s">
        <v>353</v>
      </c>
    </row>
    <row r="3" spans="1:16">
      <c r="A3" s="4" t="s">
        <v>354</v>
      </c>
      <c r="F3" s="4" t="s">
        <v>355</v>
      </c>
      <c r="N3" s="4" t="s">
        <v>355</v>
      </c>
    </row>
    <row r="4" spans="1:16">
      <c r="A4" s="4" t="s">
        <v>356</v>
      </c>
      <c r="N4" s="5" t="n">
        <v>1</v>
      </c>
    </row>
    <row r="5" spans="1:16">
      <c r="A5" s="4" t="s">
        <v>44</v>
      </c>
      <c r="F5" s="6" t="n">
        <v>7842403</v>
      </c>
      <c r="J5" s="6" t="n">
        <v>10979455</v>
      </c>
      <c r="N5" s="6" t="n">
        <v>7842403</v>
      </c>
      <c r="O5" s="6" t="n">
        <v>10979455</v>
      </c>
    </row>
    <row r="6" spans="1:16">
      <c r="A6" s="4" t="s">
        <v>357</v>
      </c>
      <c r="J6" s="5" t="n">
        <v>4366000</v>
      </c>
      <c r="O6" s="5" t="n">
        <v>4366000</v>
      </c>
    </row>
    <row r="7" spans="1:16">
      <c r="A7" s="4" t="s">
        <v>358</v>
      </c>
      <c r="F7" s="5" t="n">
        <v>9754284</v>
      </c>
      <c r="G7" s="6" t="n">
        <v>9556590</v>
      </c>
      <c r="H7" s="6" t="n">
        <v>10176453</v>
      </c>
      <c r="I7" s="6" t="n">
        <v>9361164</v>
      </c>
      <c r="J7" s="5" t="n">
        <v>8636126</v>
      </c>
      <c r="K7" s="6" t="n">
        <v>12439132</v>
      </c>
      <c r="L7" s="6" t="n">
        <v>8323845</v>
      </c>
      <c r="M7" s="6" t="n">
        <v>7280723</v>
      </c>
      <c r="N7" s="5" t="n">
        <v>38848491</v>
      </c>
      <c r="O7" s="5" t="n">
        <v>36679826</v>
      </c>
    </row>
    <row r="8" spans="1:16">
      <c r="A8" s="4" t="s">
        <v>136</v>
      </c>
      <c r="F8" s="5" t="n">
        <v>5360454</v>
      </c>
      <c r="J8" s="5" t="n">
        <v>5245549</v>
      </c>
      <c r="N8" s="6" t="n">
        <v>5360454</v>
      </c>
      <c r="O8" s="6" t="n">
        <v>5245549</v>
      </c>
    </row>
    <row r="9" spans="1:16">
      <c r="A9" s="4" t="s">
        <v>359</v>
      </c>
      <c r="N9" s="4" t="s">
        <v>360</v>
      </c>
    </row>
    <row r="10" spans="1:16">
      <c r="A10" s="4" t="s">
        <v>361</v>
      </c>
      <c r="N10" s="5" t="n">
        <v>482926</v>
      </c>
      <c r="O10" s="5" t="n">
        <v>211801</v>
      </c>
    </row>
    <row r="11" spans="1:16">
      <c r="A11" s="4" t="s">
        <v>362</v>
      </c>
      <c r="N11" s="6" t="n">
        <v>47000</v>
      </c>
      <c r="O11" s="6" t="n">
        <v>0</v>
      </c>
    </row>
    <row r="12" spans="1:16">
      <c r="A12" s="4" t="s">
        <v>363</v>
      </c>
      <c r="F12" s="5" t="n">
        <v>2968146</v>
      </c>
      <c r="G12" s="6" t="n">
        <v>2801571</v>
      </c>
      <c r="H12" s="6" t="n">
        <v>3048079</v>
      </c>
      <c r="I12" s="6" t="n">
        <v>2750543</v>
      </c>
      <c r="J12" s="5" t="n">
        <v>2519824</v>
      </c>
      <c r="K12" s="5" t="n">
        <v>2631893</v>
      </c>
      <c r="L12" s="5" t="n">
        <v>2465826</v>
      </c>
      <c r="M12" s="5" t="n">
        <v>2177355</v>
      </c>
      <c r="N12" s="5" t="n">
        <v>11568339</v>
      </c>
      <c r="O12" s="5" t="n">
        <v>9794898</v>
      </c>
    </row>
    <row r="13" spans="1:16">
      <c r="A13" s="4" t="s">
        <v>364</v>
      </c>
      <c r="F13" s="5" t="n">
        <v>960000</v>
      </c>
      <c r="J13" s="5" t="n">
        <v>0</v>
      </c>
      <c r="N13" s="5" t="n">
        <v>960000</v>
      </c>
      <c r="O13" s="5" t="n">
        <v>0</v>
      </c>
    </row>
    <row r="14" spans="1:16">
      <c r="A14" s="4" t="s">
        <v>365</v>
      </c>
      <c r="B14" s="4" t="s">
        <v>366</v>
      </c>
    </row>
    <row r="15" spans="1:16">
      <c r="A15" s="4" t="s">
        <v>367</v>
      </c>
      <c r="N15" s="5" t="n">
        <v>1900000</v>
      </c>
    </row>
    <row r="16" spans="1:16">
      <c r="A16" s="4" t="s">
        <v>368</v>
      </c>
      <c r="F16" s="5" t="n">
        <v>960000</v>
      </c>
      <c r="N16" s="5" t="n">
        <v>960000</v>
      </c>
    </row>
    <row r="17" spans="1:16">
      <c r="A17" s="4" t="s">
        <v>369</v>
      </c>
      <c r="N17" s="5" t="n">
        <v>151949</v>
      </c>
      <c r="O17" s="5" t="n">
        <v>6969258</v>
      </c>
    </row>
    <row r="18" spans="1:16">
      <c r="A18" s="4" t="s">
        <v>370</v>
      </c>
      <c r="N18" s="5" t="n">
        <v>539000</v>
      </c>
      <c r="O18" s="4" t="s">
        <v>53</v>
      </c>
    </row>
    <row r="19" spans="1:16">
      <c r="A19" s="4" t="s">
        <v>371</v>
      </c>
      <c r="N19" s="4" t="s">
        <v>53</v>
      </c>
      <c r="O19" s="5" t="n">
        <v>908875</v>
      </c>
    </row>
    <row r="20" spans="1:16">
      <c r="A20" s="4" t="s">
        <v>372</v>
      </c>
    </row>
    <row r="21" spans="1:16">
      <c r="A21" s="3" t="s">
        <v>353</v>
      </c>
    </row>
    <row r="22" spans="1:16">
      <c r="A22" s="4" t="s">
        <v>373</v>
      </c>
      <c r="N22" s="4" t="s">
        <v>374</v>
      </c>
    </row>
    <row r="23" spans="1:16">
      <c r="A23" s="4" t="s">
        <v>375</v>
      </c>
      <c r="O23" s="5" t="n">
        <v>923000</v>
      </c>
    </row>
    <row r="24" spans="1:16">
      <c r="A24" s="4" t="s">
        <v>369</v>
      </c>
      <c r="N24" s="6" t="n">
        <v>4473534</v>
      </c>
      <c r="O24" s="5" t="n">
        <v>0</v>
      </c>
    </row>
    <row r="25" spans="1:16">
      <c r="A25" s="4" t="s">
        <v>376</v>
      </c>
    </row>
    <row r="26" spans="1:16">
      <c r="A26" s="3" t="s">
        <v>353</v>
      </c>
    </row>
    <row r="27" spans="1:16">
      <c r="A27" s="4" t="s">
        <v>363</v>
      </c>
      <c r="N27" s="5" t="n">
        <v>83000</v>
      </c>
      <c r="O27" s="5" t="n">
        <v>99000</v>
      </c>
    </row>
    <row r="28" spans="1:16">
      <c r="A28" s="4" t="s">
        <v>377</v>
      </c>
    </row>
    <row r="29" spans="1:16">
      <c r="A29" s="3" t="s">
        <v>353</v>
      </c>
    </row>
    <row r="30" spans="1:16">
      <c r="A30" s="4" t="s">
        <v>363</v>
      </c>
      <c r="N30" s="5" t="n">
        <v>563000</v>
      </c>
      <c r="O30" s="5" t="n">
        <v>289000</v>
      </c>
    </row>
    <row r="31" spans="1:16">
      <c r="A31" s="4" t="s">
        <v>314</v>
      </c>
    </row>
    <row r="32" spans="1:16">
      <c r="A32" s="3" t="s">
        <v>353</v>
      </c>
    </row>
    <row r="33" spans="1:16">
      <c r="A33" s="4" t="s">
        <v>358</v>
      </c>
      <c r="J33" s="5" t="n">
        <v>8636126</v>
      </c>
      <c r="K33" s="6" t="n">
        <v>8429132</v>
      </c>
      <c r="L33" s="6" t="n">
        <v>8323845</v>
      </c>
      <c r="M33" s="6" t="n">
        <v>7280723</v>
      </c>
      <c r="O33" s="5" t="n">
        <v>32669826</v>
      </c>
    </row>
    <row r="34" spans="1:16">
      <c r="A34" s="4" t="s">
        <v>82</v>
      </c>
      <c r="N34" s="4" t="s">
        <v>53</v>
      </c>
      <c r="O34" s="5" t="n">
        <v>4010000</v>
      </c>
    </row>
    <row r="35" spans="1:16">
      <c r="A35" s="4" t="s">
        <v>378</v>
      </c>
    </row>
    <row r="36" spans="1:16">
      <c r="A36" s="3" t="s">
        <v>353</v>
      </c>
    </row>
    <row r="37" spans="1:16">
      <c r="A37" s="4" t="s">
        <v>375</v>
      </c>
      <c r="N37" s="5" t="n">
        <v>1093000</v>
      </c>
    </row>
    <row r="38" spans="1:16">
      <c r="A38" s="4" t="s">
        <v>379</v>
      </c>
    </row>
    <row r="39" spans="1:16">
      <c r="A39" s="3" t="s">
        <v>353</v>
      </c>
    </row>
    <row r="40" spans="1:16">
      <c r="A40" s="4" t="s">
        <v>380</v>
      </c>
      <c r="P40" s="6" t="n">
        <v>400000</v>
      </c>
    </row>
    <row r="41" spans="1:16">
      <c r="A41" s="4" t="s">
        <v>309</v>
      </c>
    </row>
    <row r="42" spans="1:16">
      <c r="A42" s="3" t="s">
        <v>353</v>
      </c>
    </row>
    <row r="43" spans="1:16">
      <c r="A43" s="4" t="s">
        <v>358</v>
      </c>
      <c r="N43" s="5" t="n">
        <v>15872783</v>
      </c>
      <c r="O43" s="5" t="n">
        <v>16635463</v>
      </c>
    </row>
    <row r="44" spans="1:16">
      <c r="A44" s="4" t="s">
        <v>136</v>
      </c>
      <c r="F44" s="5" t="n">
        <v>2181000</v>
      </c>
      <c r="J44" s="5" t="n">
        <v>1630000</v>
      </c>
      <c r="N44" s="6" t="n">
        <v>2181000</v>
      </c>
      <c r="O44" s="6" t="n">
        <v>1630000</v>
      </c>
    </row>
    <row r="45" spans="1:16">
      <c r="A45" s="4" t="s">
        <v>373</v>
      </c>
      <c r="N45" s="4" t="s">
        <v>381</v>
      </c>
    </row>
    <row r="46" spans="1:16">
      <c r="A46" s="4" t="s">
        <v>382</v>
      </c>
    </row>
    <row r="47" spans="1:16">
      <c r="A47" s="3" t="s">
        <v>353</v>
      </c>
    </row>
    <row r="48" spans="1:16">
      <c r="A48" s="4" t="s">
        <v>373</v>
      </c>
      <c r="N48" s="4" t="s">
        <v>383</v>
      </c>
    </row>
    <row r="49" spans="1:16">
      <c r="A49" s="4" t="s">
        <v>384</v>
      </c>
    </row>
    <row r="50" spans="1:16">
      <c r="A50" s="3" t="s">
        <v>353</v>
      </c>
    </row>
    <row r="51" spans="1:16">
      <c r="A51" s="4" t="s">
        <v>373</v>
      </c>
      <c r="N51" s="4" t="s">
        <v>374</v>
      </c>
    </row>
    <row r="52" spans="1:16">
      <c r="A52" s="4" t="s">
        <v>385</v>
      </c>
    </row>
    <row r="53" spans="1:16">
      <c r="A53" s="3" t="s">
        <v>353</v>
      </c>
    </row>
    <row r="54" spans="1:16">
      <c r="A54" s="4" t="s">
        <v>361</v>
      </c>
      <c r="E54" s="5" t="n">
        <v>400000</v>
      </c>
    </row>
    <row r="55" spans="1:16">
      <c r="A55" s="4" t="s">
        <v>386</v>
      </c>
      <c r="N55" s="5" t="n">
        <v>4000000</v>
      </c>
      <c r="O55" s="5" t="n">
        <v>4000000</v>
      </c>
    </row>
    <row r="56" spans="1:16">
      <c r="A56" s="4" t="s">
        <v>387</v>
      </c>
    </row>
    <row r="57" spans="1:16">
      <c r="A57" s="3" t="s">
        <v>353</v>
      </c>
    </row>
    <row r="58" spans="1:16">
      <c r="A58" s="4" t="s">
        <v>388</v>
      </c>
      <c r="D58" s="6" t="n">
        <v>5800000</v>
      </c>
      <c r="N58" s="6" t="n">
        <v>2542579</v>
      </c>
    </row>
    <row r="59" spans="1:16">
      <c r="A59" s="4" t="s">
        <v>389</v>
      </c>
      <c r="D59" s="4" t="s">
        <v>390</v>
      </c>
    </row>
    <row r="60" spans="1:16">
      <c r="A60" s="4" t="s">
        <v>388</v>
      </c>
      <c r="D60" s="6" t="n">
        <v>3000000</v>
      </c>
    </row>
    <row r="61" spans="1:16">
      <c r="A61" s="4" t="s">
        <v>389</v>
      </c>
      <c r="D61" s="4" t="s">
        <v>391</v>
      </c>
    </row>
    <row r="62" spans="1:16">
      <c r="A62" s="4" t="s">
        <v>388</v>
      </c>
      <c r="D62" s="6" t="n">
        <v>5800000</v>
      </c>
    </row>
    <row r="63" spans="1:16">
      <c r="A63" s="4" t="s">
        <v>392</v>
      </c>
      <c r="D63" s="6" t="n">
        <v>250000</v>
      </c>
    </row>
    <row r="64" spans="1:16">
      <c r="A64" s="4" t="s">
        <v>393</v>
      </c>
    </row>
    <row r="65" spans="1:16">
      <c r="A65" s="3" t="s">
        <v>353</v>
      </c>
    </row>
    <row r="66" spans="1:16">
      <c r="A66" s="4" t="s">
        <v>365</v>
      </c>
      <c r="B66" s="4" t="s">
        <v>394</v>
      </c>
    </row>
    <row r="67" spans="1:16">
      <c r="A67" s="4" t="s">
        <v>395</v>
      </c>
    </row>
    <row r="68" spans="1:16">
      <c r="A68" s="3" t="s">
        <v>353</v>
      </c>
    </row>
    <row r="69" spans="1:16">
      <c r="A69" s="4" t="s">
        <v>396</v>
      </c>
      <c r="B69" s="6" t="n">
        <v>97000000</v>
      </c>
    </row>
    <row r="70" spans="1:16">
      <c r="A70" s="4" t="s">
        <v>365</v>
      </c>
      <c r="B70" s="4" t="s">
        <v>397</v>
      </c>
    </row>
    <row r="71" spans="1:16">
      <c r="A71" s="4" t="s">
        <v>398</v>
      </c>
    </row>
    <row r="72" spans="1:16">
      <c r="A72" s="3" t="s">
        <v>353</v>
      </c>
    </row>
    <row r="73" spans="1:16">
      <c r="A73" s="4" t="s">
        <v>358</v>
      </c>
      <c r="N73" s="6" t="n">
        <v>0</v>
      </c>
      <c r="O73" s="6" t="n">
        <v>525000</v>
      </c>
    </row>
    <row r="74" spans="1:16">
      <c r="A74" s="4" t="s">
        <v>399</v>
      </c>
    </row>
    <row r="75" spans="1:16">
      <c r="A75" s="3" t="s">
        <v>353</v>
      </c>
    </row>
    <row r="76" spans="1:16">
      <c r="A76" s="4" t="s">
        <v>400</v>
      </c>
      <c r="C76" s="6" t="n">
        <v>5000000</v>
      </c>
    </row>
    <row r="77" spans="1:16">
      <c r="A77" s="4" t="s">
        <v>401</v>
      </c>
      <c r="C77" s="5" t="n">
        <v>5</v>
      </c>
    </row>
    <row r="78" spans="1:16">
      <c r="A78" s="4" t="s">
        <v>402</v>
      </c>
      <c r="C78" s="6" t="n">
        <v>2000000</v>
      </c>
    </row>
    <row r="79" spans="1:16">
      <c r="A79" s="4" t="s">
        <v>403</v>
      </c>
      <c r="C79" s="5" t="n">
        <v>5000000</v>
      </c>
    </row>
    <row r="80" spans="1:16">
      <c r="A80" s="4" t="s">
        <v>404</v>
      </c>
      <c r="C80" s="5" t="n">
        <v>5000000</v>
      </c>
    </row>
    <row r="81" spans="1:16">
      <c r="A81" s="4" t="s">
        <v>396</v>
      </c>
      <c r="C81" s="6" t="n">
        <v>960000</v>
      </c>
    </row>
    <row r="82" spans="1:16">
      <c r="A82" s="4" t="s">
        <v>319</v>
      </c>
    </row>
    <row r="83" spans="1:16">
      <c r="A83" s="3" t="s">
        <v>353</v>
      </c>
    </row>
    <row r="84" spans="1:16">
      <c r="A84" s="4" t="s">
        <v>373</v>
      </c>
      <c r="N84" s="4" t="s">
        <v>405</v>
      </c>
    </row>
    <row r="85" spans="1:16">
      <c r="A85" s="4" t="s">
        <v>406</v>
      </c>
      <c r="F85" s="5" t="n">
        <v>779100</v>
      </c>
      <c r="J85" s="6" t="n">
        <v>757447</v>
      </c>
      <c r="N85" s="6" t="n">
        <v>779100</v>
      </c>
      <c r="O85" s="5" t="n">
        <v>757447</v>
      </c>
    </row>
    <row r="86" spans="1:16">
      <c r="A86" s="4" t="s">
        <v>407</v>
      </c>
      <c r="N86" s="5" t="n">
        <v>141200</v>
      </c>
      <c r="O86" s="6" t="n">
        <v>127000</v>
      </c>
    </row>
    <row r="87" spans="1:16">
      <c r="A87" s="4" t="s">
        <v>408</v>
      </c>
    </row>
    <row r="88" spans="1:16">
      <c r="A88" s="3" t="s">
        <v>353</v>
      </c>
    </row>
    <row r="89" spans="1:16">
      <c r="A89" s="4" t="s">
        <v>136</v>
      </c>
      <c r="F89" s="6" t="n">
        <v>493784</v>
      </c>
      <c r="N89" s="6" t="n">
        <v>49378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409</v>
      </c>
      <c r="B1" s="2" t="s">
        <v>2</v>
      </c>
      <c r="C1" s="2" t="s">
        <v>42</v>
      </c>
    </row>
    <row r="2" spans="1:3">
      <c r="A2" s="3" t="s">
        <v>165</v>
      </c>
    </row>
    <row r="3" spans="1:3">
      <c r="A3" s="4" t="s">
        <v>410</v>
      </c>
      <c r="B3" s="6" t="n">
        <v>4830207</v>
      </c>
      <c r="C3" s="6" t="n">
        <v>3540205</v>
      </c>
    </row>
    <row r="4" spans="1:3">
      <c r="A4" s="4" t="s">
        <v>411</v>
      </c>
      <c r="B4" s="5" t="n">
        <v>224252</v>
      </c>
      <c r="C4" s="5" t="n">
        <v>180442</v>
      </c>
    </row>
    <row r="5" spans="1:3">
      <c r="A5" s="4" t="s">
        <v>412</v>
      </c>
      <c r="B5" s="5" t="n">
        <v>2743361</v>
      </c>
      <c r="C5" s="5" t="n">
        <v>1743497</v>
      </c>
    </row>
    <row r="6" spans="1:3">
      <c r="A6" s="4" t="s">
        <v>413</v>
      </c>
      <c r="B6" s="5" t="n">
        <v>7797820</v>
      </c>
      <c r="C6" s="5" t="n">
        <v>5464144</v>
      </c>
    </row>
    <row r="7" spans="1:3">
      <c r="A7" s="4" t="s">
        <v>414</v>
      </c>
      <c r="B7" s="5" t="n">
        <v>-444258</v>
      </c>
      <c r="C7" s="5" t="n">
        <v>-444258</v>
      </c>
    </row>
    <row r="8" spans="1:3">
      <c r="A8" s="4" t="s">
        <v>415</v>
      </c>
      <c r="B8" s="6" t="n">
        <v>7353562</v>
      </c>
      <c r="C8" s="6" t="n">
        <v>501988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16</v>
      </c>
      <c r="B1" s="2" t="s">
        <v>2</v>
      </c>
      <c r="C1" s="2" t="s">
        <v>42</v>
      </c>
    </row>
    <row r="2" spans="1:3">
      <c r="A2" s="3" t="s">
        <v>417</v>
      </c>
    </row>
    <row r="3" spans="1:3">
      <c r="A3" s="4" t="s">
        <v>418</v>
      </c>
      <c r="B3" s="6" t="n">
        <v>14744531</v>
      </c>
      <c r="C3" s="6" t="n">
        <v>13211613</v>
      </c>
    </row>
    <row r="4" spans="1:3">
      <c r="A4" s="4" t="s">
        <v>419</v>
      </c>
      <c r="B4" s="5" t="n">
        <v>-10545810</v>
      </c>
      <c r="C4" s="5" t="n">
        <v>-9023235</v>
      </c>
    </row>
    <row r="5" spans="1:3">
      <c r="A5" s="4" t="s">
        <v>420</v>
      </c>
      <c r="B5" s="5" t="n">
        <v>4198721</v>
      </c>
      <c r="C5" s="5" t="n">
        <v>4188378</v>
      </c>
    </row>
    <row r="6" spans="1:3">
      <c r="A6" s="4" t="s">
        <v>421</v>
      </c>
    </row>
    <row r="7" spans="1:3">
      <c r="A7" s="3" t="s">
        <v>417</v>
      </c>
    </row>
    <row r="8" spans="1:3">
      <c r="A8" s="4" t="s">
        <v>418</v>
      </c>
      <c r="B8" s="5" t="n">
        <v>9076970</v>
      </c>
      <c r="C8" s="5" t="n">
        <v>8227878</v>
      </c>
    </row>
    <row r="9" spans="1:3">
      <c r="A9" s="4" t="s">
        <v>422</v>
      </c>
    </row>
    <row r="10" spans="1:3">
      <c r="A10" s="3" t="s">
        <v>417</v>
      </c>
    </row>
    <row r="11" spans="1:3">
      <c r="A11" s="4" t="s">
        <v>418</v>
      </c>
      <c r="B11" s="5" t="n">
        <v>2793908</v>
      </c>
      <c r="C11" s="5" t="n">
        <v>2582244</v>
      </c>
    </row>
    <row r="12" spans="1:3">
      <c r="A12" s="4" t="s">
        <v>423</v>
      </c>
    </row>
    <row r="13" spans="1:3">
      <c r="A13" s="3" t="s">
        <v>417</v>
      </c>
    </row>
    <row r="14" spans="1:3">
      <c r="A14" s="4" t="s">
        <v>418</v>
      </c>
      <c r="B14" s="5" t="n">
        <v>1471371</v>
      </c>
      <c r="C14" s="5" t="n">
        <v>1464325</v>
      </c>
    </row>
    <row r="15" spans="1:3">
      <c r="A15" s="4" t="s">
        <v>424</v>
      </c>
    </row>
    <row r="16" spans="1:3">
      <c r="A16" s="3" t="s">
        <v>417</v>
      </c>
    </row>
    <row r="17" spans="1:3">
      <c r="A17" s="4" t="s">
        <v>418</v>
      </c>
      <c r="B17" s="5" t="n">
        <v>691751</v>
      </c>
      <c r="C17" s="5" t="n">
        <v>691751</v>
      </c>
    </row>
    <row r="18" spans="1:3">
      <c r="A18" s="4" t="s">
        <v>425</v>
      </c>
    </row>
    <row r="19" spans="1:3">
      <c r="A19" s="3" t="s">
        <v>417</v>
      </c>
    </row>
    <row r="20" spans="1:3">
      <c r="A20" s="4" t="s">
        <v>418</v>
      </c>
      <c r="B20" s="5" t="n">
        <v>688203</v>
      </c>
      <c r="C20" s="5" t="n">
        <v>223087</v>
      </c>
    </row>
    <row r="21" spans="1:3">
      <c r="A21" s="4" t="s">
        <v>426</v>
      </c>
    </row>
    <row r="22" spans="1:3">
      <c r="A22" s="3" t="s">
        <v>417</v>
      </c>
    </row>
    <row r="23" spans="1:3">
      <c r="A23" s="4" t="s">
        <v>418</v>
      </c>
      <c r="B23" s="6" t="n">
        <v>22328</v>
      </c>
      <c r="C23" s="6" t="n">
        <v>223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v>
      </c>
      <c r="B1" s="2" t="s">
        <v>1</v>
      </c>
    </row>
    <row r="2" spans="1:3">
      <c r="B2" s="2" t="s">
        <v>2</v>
      </c>
      <c r="C2" s="2" t="s">
        <v>42</v>
      </c>
    </row>
    <row r="3" spans="1:3">
      <c r="A3" s="3" t="s">
        <v>80</v>
      </c>
    </row>
    <row r="4" spans="1:3">
      <c r="A4" s="4" t="s">
        <v>81</v>
      </c>
      <c r="B4" s="6" t="n">
        <v>38848491</v>
      </c>
      <c r="C4" s="6" t="n">
        <v>32669826</v>
      </c>
    </row>
    <row r="5" spans="1:3">
      <c r="A5" s="4" t="s">
        <v>82</v>
      </c>
      <c r="B5" s="4" t="s">
        <v>53</v>
      </c>
      <c r="C5" s="5" t="n">
        <v>4010000</v>
      </c>
    </row>
    <row r="6" spans="1:3">
      <c r="A6" s="4" t="s">
        <v>83</v>
      </c>
      <c r="B6" s="5" t="n">
        <v>38848491</v>
      </c>
      <c r="C6" s="5" t="n">
        <v>36679826</v>
      </c>
    </row>
    <row r="7" spans="1:3">
      <c r="A7" s="4" t="s">
        <v>84</v>
      </c>
      <c r="B7" s="5" t="n">
        <v>11568339</v>
      </c>
      <c r="C7" s="5" t="n">
        <v>9794898</v>
      </c>
    </row>
    <row r="8" spans="1:3">
      <c r="A8" s="4" t="s">
        <v>85</v>
      </c>
      <c r="B8" s="5" t="n">
        <v>27280152</v>
      </c>
      <c r="C8" s="5" t="n">
        <v>26884928</v>
      </c>
    </row>
    <row r="9" spans="1:3">
      <c r="A9" s="3" t="s">
        <v>86</v>
      </c>
    </row>
    <row r="10" spans="1:3">
      <c r="A10" s="4" t="s">
        <v>87</v>
      </c>
      <c r="B10" s="5" t="n">
        <v>18343837</v>
      </c>
      <c r="C10" s="5" t="n">
        <v>16368381</v>
      </c>
    </row>
    <row r="11" spans="1:3">
      <c r="A11" s="4" t="s">
        <v>88</v>
      </c>
      <c r="B11" s="5" t="n">
        <v>11878209</v>
      </c>
      <c r="C11" s="5" t="n">
        <v>9063139</v>
      </c>
    </row>
    <row r="12" spans="1:3">
      <c r="A12" s="4" t="s">
        <v>89</v>
      </c>
      <c r="B12" s="5" t="n">
        <v>4467969</v>
      </c>
      <c r="C12" s="5" t="n">
        <v>4394149</v>
      </c>
    </row>
    <row r="13" spans="1:3">
      <c r="A13" s="4" t="s">
        <v>90</v>
      </c>
      <c r="B13" s="5" t="n">
        <v>34690015</v>
      </c>
      <c r="C13" s="5" t="n">
        <v>29825669</v>
      </c>
    </row>
    <row r="14" spans="1:3">
      <c r="A14" s="4" t="s">
        <v>91</v>
      </c>
      <c r="B14" s="5" t="n">
        <v>-7409863</v>
      </c>
      <c r="C14" s="5" t="n">
        <v>-2940741</v>
      </c>
    </row>
    <row r="15" spans="1:3">
      <c r="A15" s="3" t="s">
        <v>92</v>
      </c>
    </row>
    <row r="16" spans="1:3">
      <c r="A16" s="4" t="s">
        <v>93</v>
      </c>
      <c r="B16" s="5" t="n">
        <v>89856</v>
      </c>
      <c r="C16" s="5" t="n">
        <v>26123</v>
      </c>
    </row>
    <row r="17" spans="1:3">
      <c r="A17" s="4" t="s">
        <v>94</v>
      </c>
      <c r="B17" s="4" t="s">
        <v>53</v>
      </c>
      <c r="C17" s="5" t="n">
        <v>525438</v>
      </c>
    </row>
    <row r="18" spans="1:3">
      <c r="A18" s="4" t="s">
        <v>95</v>
      </c>
      <c r="B18" s="5" t="n">
        <v>-38243</v>
      </c>
      <c r="C18" s="5" t="n">
        <v>2274</v>
      </c>
    </row>
    <row r="19" spans="1:3">
      <c r="A19" s="4" t="s">
        <v>96</v>
      </c>
      <c r="B19" s="5" t="n">
        <v>51613</v>
      </c>
      <c r="C19" s="5" t="n">
        <v>553835</v>
      </c>
    </row>
    <row r="20" spans="1:3">
      <c r="A20" s="4" t="s">
        <v>97</v>
      </c>
      <c r="B20" s="5" t="n">
        <v>-7358250</v>
      </c>
      <c r="C20" s="5" t="n">
        <v>-2386906</v>
      </c>
    </row>
    <row r="21" spans="1:3">
      <c r="A21" s="4" t="s">
        <v>98</v>
      </c>
      <c r="B21" s="5" t="n">
        <v>28547</v>
      </c>
      <c r="C21" s="5" t="n">
        <v>5416646</v>
      </c>
    </row>
    <row r="22" spans="1:3">
      <c r="A22" s="4" t="s">
        <v>99</v>
      </c>
      <c r="B22" s="5" t="n">
        <v>-7386797</v>
      </c>
      <c r="C22" s="5" t="n">
        <v>-7803552</v>
      </c>
    </row>
    <row r="23" spans="1:3">
      <c r="A23" s="3" t="s">
        <v>100</v>
      </c>
    </row>
    <row r="24" spans="1:3">
      <c r="A24" s="4" t="s">
        <v>101</v>
      </c>
      <c r="B24" s="4" t="s">
        <v>53</v>
      </c>
      <c r="C24" s="5" t="n">
        <v>191117</v>
      </c>
    </row>
    <row r="25" spans="1:3">
      <c r="A25" s="4" t="s">
        <v>102</v>
      </c>
      <c r="B25" s="4" t="s">
        <v>53</v>
      </c>
      <c r="C25" s="5" t="n">
        <v>191117</v>
      </c>
    </row>
    <row r="26" spans="1:3">
      <c r="A26" s="4" t="s">
        <v>103</v>
      </c>
      <c r="B26" s="6" t="n">
        <v>-7386797</v>
      </c>
      <c r="C26" s="6" t="n">
        <v>-7612435</v>
      </c>
    </row>
    <row r="27" spans="1:3">
      <c r="A27" s="3" t="s">
        <v>104</v>
      </c>
    </row>
    <row r="28" spans="1:3">
      <c r="A28" s="4" t="s">
        <v>105</v>
      </c>
      <c r="B28" s="7" t="n">
        <v>-0.79</v>
      </c>
      <c r="C28" s="7" t="n">
        <v>-0.87</v>
      </c>
    </row>
    <row r="29" spans="1:3">
      <c r="A29" s="4" t="s">
        <v>106</v>
      </c>
      <c r="B29" s="8" t="n">
        <v>-0.79</v>
      </c>
      <c r="C29" s="8" t="n">
        <v>-0.87</v>
      </c>
    </row>
    <row r="30" spans="1:3">
      <c r="A30" s="3" t="s">
        <v>107</v>
      </c>
    </row>
    <row r="31" spans="1:3">
      <c r="A31" s="4" t="s">
        <v>105</v>
      </c>
      <c r="B31" s="4" t="s">
        <v>53</v>
      </c>
      <c r="C31" s="8" t="n">
        <v>0.02</v>
      </c>
    </row>
    <row r="32" spans="1:3">
      <c r="A32" s="4" t="s">
        <v>106</v>
      </c>
      <c r="B32" s="4" t="s">
        <v>53</v>
      </c>
      <c r="C32" s="8" t="n">
        <v>0.02</v>
      </c>
    </row>
    <row r="33" spans="1:3">
      <c r="A33" s="3" t="s">
        <v>108</v>
      </c>
    </row>
    <row r="34" spans="1:3">
      <c r="A34" s="4" t="s">
        <v>105</v>
      </c>
      <c r="B34" s="8" t="n">
        <v>-0.79</v>
      </c>
      <c r="C34" s="8" t="n">
        <v>-0.85</v>
      </c>
    </row>
    <row r="35" spans="1:3">
      <c r="A35" s="4" t="s">
        <v>106</v>
      </c>
      <c r="B35" s="7" t="n">
        <v>-0.79</v>
      </c>
      <c r="C35" s="7" t="n">
        <v>-0.85</v>
      </c>
    </row>
    <row r="36" spans="1:3">
      <c r="A36" s="4" t="s">
        <v>109</v>
      </c>
      <c r="B36" s="5" t="n">
        <v>9333117</v>
      </c>
      <c r="C36" s="5" t="n">
        <v>9009189</v>
      </c>
    </row>
    <row r="37" spans="1:3">
      <c r="A37" s="4" t="s">
        <v>110</v>
      </c>
      <c r="B37" s="5" t="n">
        <v>9333117</v>
      </c>
      <c r="C37" s="5" t="n">
        <v>900918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27</v>
      </c>
      <c r="B1" s="2" t="s">
        <v>1</v>
      </c>
    </row>
    <row r="2" spans="1:3">
      <c r="B2" s="2" t="s">
        <v>2</v>
      </c>
      <c r="C2" s="2" t="s">
        <v>42</v>
      </c>
    </row>
    <row r="3" spans="1:3">
      <c r="A3" s="3" t="s">
        <v>428</v>
      </c>
    </row>
    <row r="4" spans="1:3">
      <c r="A4" s="4" t="s">
        <v>131</v>
      </c>
      <c r="B4" s="6" t="n">
        <v>1500000</v>
      </c>
      <c r="C4" s="6" t="n">
        <v>13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55"/>
    <col customWidth="1" max="3" min="3" width="14"/>
    <col customWidth="1" max="4" min="4" width="14"/>
  </cols>
  <sheetData>
    <row r="1" spans="1:4">
      <c r="A1" s="1" t="s">
        <v>429</v>
      </c>
      <c r="C1" s="2" t="s">
        <v>2</v>
      </c>
      <c r="D1" s="2" t="s">
        <v>42</v>
      </c>
    </row>
    <row r="2" spans="1:4">
      <c r="A2" s="3" t="s">
        <v>171</v>
      </c>
    </row>
    <row r="3" spans="1:4">
      <c r="A3" s="4" t="s">
        <v>430</v>
      </c>
      <c r="C3" s="6" t="n">
        <v>488339</v>
      </c>
      <c r="D3" s="6" t="n">
        <v>351435</v>
      </c>
    </row>
    <row r="4" spans="1:4">
      <c r="A4" s="4" t="s">
        <v>431</v>
      </c>
      <c r="C4" s="5" t="n">
        <v>622115</v>
      </c>
      <c r="D4" s="5" t="n">
        <v>552988</v>
      </c>
    </row>
    <row r="5" spans="1:4">
      <c r="A5" s="4" t="s">
        <v>432</v>
      </c>
      <c r="C5" s="5" t="n">
        <v>662007</v>
      </c>
      <c r="D5" s="5" t="n">
        <v>742807</v>
      </c>
    </row>
    <row r="6" spans="1:4">
      <c r="A6" s="4" t="s">
        <v>367</v>
      </c>
      <c r="C6" s="5" t="n">
        <v>181313</v>
      </c>
      <c r="D6" s="5" t="n">
        <v>102065</v>
      </c>
    </row>
    <row r="7" spans="1:4">
      <c r="A7" s="4" t="s">
        <v>433</v>
      </c>
      <c r="B7" s="4" t="s">
        <v>434</v>
      </c>
      <c r="C7" s="4" t="s">
        <v>53</v>
      </c>
      <c r="D7" s="5" t="n">
        <v>401000</v>
      </c>
    </row>
    <row r="8" spans="1:4">
      <c r="A8" s="4" t="s">
        <v>435</v>
      </c>
      <c r="C8" s="5" t="n">
        <v>534740</v>
      </c>
      <c r="D8" s="5" t="n">
        <v>661877</v>
      </c>
    </row>
    <row r="9" spans="1:4">
      <c r="A9" s="4" t="s">
        <v>58</v>
      </c>
      <c r="C9" s="6" t="n">
        <v>2488514</v>
      </c>
      <c r="D9" s="6" t="n">
        <v>2812172</v>
      </c>
    </row>
    <row r="10" spans="1:4"/>
    <row r="11" spans="1:4">
      <c r="A11" s="4" t="s">
        <v>434</v>
      </c>
      <c r="B11" s="4" t="s">
        <v>436</v>
      </c>
    </row>
  </sheetData>
  <mergeCells count="3">
    <mergeCell ref="A1:B1"/>
    <mergeCell ref="A10:C10"/>
    <mergeCell ref="B11:C1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37</v>
      </c>
      <c r="B1" s="2" t="s">
        <v>1</v>
      </c>
    </row>
    <row r="2" spans="1:4">
      <c r="B2" s="2" t="s">
        <v>2</v>
      </c>
      <c r="C2" s="2" t="s">
        <v>42</v>
      </c>
      <c r="D2" s="2" t="s">
        <v>292</v>
      </c>
    </row>
    <row r="3" spans="1:4">
      <c r="A3" s="3" t="s">
        <v>438</v>
      </c>
    </row>
    <row r="4" spans="1:4">
      <c r="A4" s="4" t="s">
        <v>439</v>
      </c>
      <c r="B4" s="5" t="n">
        <v>255000</v>
      </c>
      <c r="C4" s="5" t="n">
        <v>305500</v>
      </c>
    </row>
    <row r="5" spans="1:4">
      <c r="A5" s="4" t="s">
        <v>440</v>
      </c>
      <c r="B5" s="5" t="n">
        <v>245835</v>
      </c>
      <c r="C5" s="5" t="n">
        <v>76418</v>
      </c>
    </row>
    <row r="6" spans="1:4">
      <c r="A6" s="4" t="s">
        <v>441</v>
      </c>
      <c r="B6" s="5" t="n">
        <v>1163856</v>
      </c>
      <c r="C6" s="5" t="n">
        <v>1330193</v>
      </c>
      <c r="D6" s="5" t="n">
        <v>517361</v>
      </c>
    </row>
    <row r="7" spans="1:4">
      <c r="A7" s="4" t="s">
        <v>442</v>
      </c>
      <c r="B7" s="5" t="n">
        <v>561552</v>
      </c>
    </row>
    <row r="8" spans="1:4">
      <c r="A8" s="4" t="s">
        <v>443</v>
      </c>
    </row>
    <row r="9" spans="1:4">
      <c r="A9" s="3" t="s">
        <v>438</v>
      </c>
    </row>
    <row r="10" spans="1:4">
      <c r="A10" s="4" t="s">
        <v>444</v>
      </c>
      <c r="B10" s="5" t="n">
        <v>1000000</v>
      </c>
    </row>
    <row r="11" spans="1:4">
      <c r="A11" s="4" t="s">
        <v>439</v>
      </c>
      <c r="B11" s="5" t="n">
        <v>1251261</v>
      </c>
    </row>
    <row r="12" spans="1:4">
      <c r="A12" s="4" t="s">
        <v>440</v>
      </c>
      <c r="B12" s="5" t="n">
        <v>376368</v>
      </c>
    </row>
    <row r="13" spans="1:4">
      <c r="A13" s="4" t="s">
        <v>445</v>
      </c>
      <c r="B13" s="5" t="n">
        <v>869455</v>
      </c>
    </row>
    <row r="14" spans="1:4">
      <c r="A14" s="4" t="s">
        <v>441</v>
      </c>
      <c r="B14" s="5" t="n">
        <v>5438</v>
      </c>
    </row>
    <row r="15" spans="1:4">
      <c r="A15" s="4" t="s">
        <v>442</v>
      </c>
      <c r="B15" s="4" t="s">
        <v>53</v>
      </c>
    </row>
    <row r="16" spans="1:4">
      <c r="A16" s="4" t="s">
        <v>446</v>
      </c>
    </row>
    <row r="17" spans="1:4">
      <c r="A17" s="3" t="s">
        <v>438</v>
      </c>
    </row>
    <row r="18" spans="1:4">
      <c r="A18" s="4" t="s">
        <v>444</v>
      </c>
      <c r="B18" s="5" t="n">
        <v>500000</v>
      </c>
    </row>
    <row r="19" spans="1:4">
      <c r="A19" s="4" t="s">
        <v>439</v>
      </c>
      <c r="B19" s="5" t="n">
        <v>547125</v>
      </c>
    </row>
    <row r="20" spans="1:4">
      <c r="A20" s="4" t="s">
        <v>440</v>
      </c>
      <c r="B20" s="5" t="n">
        <v>494200</v>
      </c>
    </row>
    <row r="21" spans="1:4">
      <c r="A21" s="4" t="s">
        <v>445</v>
      </c>
      <c r="B21" s="5" t="n">
        <v>48925</v>
      </c>
    </row>
    <row r="22" spans="1:4">
      <c r="A22" s="4" t="s">
        <v>441</v>
      </c>
      <c r="B22" s="5" t="n">
        <v>4000</v>
      </c>
    </row>
    <row r="23" spans="1:4">
      <c r="A23" s="4" t="s">
        <v>442</v>
      </c>
      <c r="B23" s="4" t="s">
        <v>53</v>
      </c>
    </row>
    <row r="24" spans="1:4">
      <c r="A24" s="4" t="s">
        <v>447</v>
      </c>
    </row>
    <row r="25" spans="1:4">
      <c r="A25" s="3" t="s">
        <v>438</v>
      </c>
    </row>
    <row r="26" spans="1:4">
      <c r="A26" s="4" t="s">
        <v>444</v>
      </c>
      <c r="B26" s="5" t="n">
        <v>500000</v>
      </c>
    </row>
    <row r="27" spans="1:4">
      <c r="A27" s="4" t="s">
        <v>439</v>
      </c>
      <c r="B27" s="5" t="n">
        <v>195000</v>
      </c>
    </row>
    <row r="28" spans="1:4">
      <c r="A28" s="4" t="s">
        <v>440</v>
      </c>
      <c r="B28" s="5" t="n">
        <v>127500</v>
      </c>
    </row>
    <row r="29" spans="1:4">
      <c r="A29" s="4" t="s">
        <v>445</v>
      </c>
      <c r="B29" s="5" t="n">
        <v>52500</v>
      </c>
    </row>
    <row r="30" spans="1:4">
      <c r="A30" s="4" t="s">
        <v>441</v>
      </c>
      <c r="B30" s="5" t="n">
        <v>15000</v>
      </c>
    </row>
    <row r="31" spans="1:4">
      <c r="A31" s="4" t="s">
        <v>442</v>
      </c>
      <c r="B31" s="4" t="s">
        <v>53</v>
      </c>
    </row>
    <row r="32" spans="1:4">
      <c r="A32" s="4" t="s">
        <v>448</v>
      </c>
    </row>
    <row r="33" spans="1:4">
      <c r="A33" s="3" t="s">
        <v>438</v>
      </c>
    </row>
    <row r="34" spans="1:4">
      <c r="A34" s="4" t="s">
        <v>444</v>
      </c>
      <c r="B34" s="5" t="n">
        <v>500000</v>
      </c>
    </row>
    <row r="35" spans="1:4">
      <c r="A35" s="4" t="s">
        <v>439</v>
      </c>
      <c r="B35" s="5" t="n">
        <v>624925</v>
      </c>
    </row>
    <row r="36" spans="1:4">
      <c r="A36" s="4" t="s">
        <v>440</v>
      </c>
      <c r="B36" s="5" t="n">
        <v>399407</v>
      </c>
    </row>
    <row r="37" spans="1:4">
      <c r="A37" s="4" t="s">
        <v>445</v>
      </c>
      <c r="B37" s="5" t="n">
        <v>129350</v>
      </c>
    </row>
    <row r="38" spans="1:4">
      <c r="A38" s="4" t="s">
        <v>441</v>
      </c>
      <c r="B38" s="5" t="n">
        <v>96168</v>
      </c>
    </row>
    <row r="39" spans="1:4">
      <c r="A39" s="4" t="s">
        <v>442</v>
      </c>
      <c r="B39" s="4" t="s">
        <v>53</v>
      </c>
    </row>
    <row r="40" spans="1:4">
      <c r="A40" s="4" t="s">
        <v>449</v>
      </c>
    </row>
    <row r="41" spans="1:4">
      <c r="A41" s="3" t="s">
        <v>438</v>
      </c>
    </row>
    <row r="42" spans="1:4">
      <c r="A42" s="4" t="s">
        <v>444</v>
      </c>
      <c r="B42" s="5" t="n">
        <v>200000</v>
      </c>
    </row>
    <row r="43" spans="1:4">
      <c r="A43" s="4" t="s">
        <v>439</v>
      </c>
      <c r="B43" s="5" t="n">
        <v>230000</v>
      </c>
    </row>
    <row r="44" spans="1:4">
      <c r="A44" s="4" t="s">
        <v>440</v>
      </c>
      <c r="B44" s="5" t="n">
        <v>60000</v>
      </c>
    </row>
    <row r="45" spans="1:4">
      <c r="A45" s="4" t="s">
        <v>445</v>
      </c>
      <c r="B45" s="5" t="n">
        <v>56250</v>
      </c>
    </row>
    <row r="46" spans="1:4">
      <c r="A46" s="4" t="s">
        <v>441</v>
      </c>
      <c r="B46" s="5" t="n">
        <v>113750</v>
      </c>
    </row>
    <row r="47" spans="1:4">
      <c r="A47" s="4" t="s">
        <v>442</v>
      </c>
      <c r="B47" s="5" t="n">
        <v>4425</v>
      </c>
    </row>
    <row r="48" spans="1:4">
      <c r="A48" s="4" t="s">
        <v>450</v>
      </c>
    </row>
    <row r="49" spans="1:4">
      <c r="A49" s="3" t="s">
        <v>438</v>
      </c>
    </row>
    <row r="50" spans="1:4">
      <c r="A50" s="4" t="s">
        <v>444</v>
      </c>
      <c r="B50" s="5" t="n">
        <v>500000</v>
      </c>
    </row>
    <row r="51" spans="1:4">
      <c r="A51" s="4" t="s">
        <v>439</v>
      </c>
      <c r="B51" s="5" t="n">
        <v>732000</v>
      </c>
    </row>
    <row r="52" spans="1:4">
      <c r="A52" s="4" t="s">
        <v>440</v>
      </c>
      <c r="B52" s="5" t="n">
        <v>190999</v>
      </c>
    </row>
    <row r="53" spans="1:4">
      <c r="A53" s="4" t="s">
        <v>445</v>
      </c>
      <c r="B53" s="5" t="n">
        <v>242501</v>
      </c>
    </row>
    <row r="54" spans="1:4">
      <c r="A54" s="4" t="s">
        <v>441</v>
      </c>
      <c r="B54" s="5" t="n">
        <v>298500</v>
      </c>
    </row>
    <row r="55" spans="1:4">
      <c r="A55" s="4" t="s">
        <v>442</v>
      </c>
      <c r="B55" s="5" t="n">
        <v>10501</v>
      </c>
    </row>
    <row r="56" spans="1:4">
      <c r="A56" s="4" t="s">
        <v>451</v>
      </c>
    </row>
    <row r="57" spans="1:4">
      <c r="A57" s="3" t="s">
        <v>438</v>
      </c>
    </row>
    <row r="58" spans="1:4">
      <c r="A58" s="4" t="s">
        <v>444</v>
      </c>
      <c r="B58" s="5" t="n">
        <v>200000</v>
      </c>
    </row>
    <row r="59" spans="1:4">
      <c r="A59" s="4" t="s">
        <v>439</v>
      </c>
      <c r="B59" s="5" t="n">
        <v>237500</v>
      </c>
    </row>
    <row r="60" spans="1:4">
      <c r="A60" s="4" t="s">
        <v>440</v>
      </c>
      <c r="B60" s="5" t="n">
        <v>37500</v>
      </c>
    </row>
    <row r="61" spans="1:4">
      <c r="A61" s="4" t="s">
        <v>445</v>
      </c>
      <c r="B61" s="5" t="n">
        <v>56250</v>
      </c>
    </row>
    <row r="62" spans="1:4">
      <c r="A62" s="4" t="s">
        <v>441</v>
      </c>
      <c r="B62" s="5" t="n">
        <v>143750</v>
      </c>
    </row>
    <row r="63" spans="1:4">
      <c r="A63" s="4" t="s">
        <v>442</v>
      </c>
      <c r="B63" s="5" t="n">
        <v>18750</v>
      </c>
    </row>
    <row r="64" spans="1:4">
      <c r="A64" s="4" t="s">
        <v>452</v>
      </c>
    </row>
    <row r="65" spans="1:4">
      <c r="A65" s="3" t="s">
        <v>438</v>
      </c>
    </row>
    <row r="66" spans="1:4">
      <c r="A66" s="4" t="s">
        <v>444</v>
      </c>
      <c r="B66" s="5" t="n">
        <v>750000</v>
      </c>
    </row>
    <row r="67" spans="1:4">
      <c r="A67" s="4" t="s">
        <v>439</v>
      </c>
      <c r="B67" s="5" t="n">
        <v>945000</v>
      </c>
    </row>
    <row r="68" spans="1:4">
      <c r="A68" s="4" t="s">
        <v>440</v>
      </c>
      <c r="B68" s="5" t="n">
        <v>81874</v>
      </c>
    </row>
    <row r="69" spans="1:4">
      <c r="A69" s="4" t="s">
        <v>445</v>
      </c>
      <c r="B69" s="5" t="n">
        <v>223876</v>
      </c>
    </row>
    <row r="70" spans="1:4">
      <c r="A70" s="4" t="s">
        <v>441</v>
      </c>
      <c r="B70" s="5" t="n">
        <v>639250</v>
      </c>
    </row>
    <row r="71" spans="1:4">
      <c r="A71" s="4" t="s">
        <v>442</v>
      </c>
      <c r="B71" s="5" t="n">
        <v>28876</v>
      </c>
    </row>
    <row r="72" spans="1:4">
      <c r="A72" s="4" t="s">
        <v>453</v>
      </c>
    </row>
    <row r="73" spans="1:4">
      <c r="A73" s="3" t="s">
        <v>438</v>
      </c>
    </row>
    <row r="74" spans="1:4">
      <c r="A74" s="4" t="s">
        <v>444</v>
      </c>
      <c r="B74" s="5" t="n">
        <v>750000</v>
      </c>
    </row>
    <row r="75" spans="1:4">
      <c r="A75" s="4" t="s">
        <v>439</v>
      </c>
      <c r="B75" s="5" t="n">
        <v>285000</v>
      </c>
    </row>
    <row r="76" spans="1:4">
      <c r="A76" s="4" t="s">
        <v>440</v>
      </c>
      <c r="B76" s="4" t="s">
        <v>53</v>
      </c>
    </row>
    <row r="77" spans="1:4">
      <c r="A77" s="4" t="s">
        <v>445</v>
      </c>
      <c r="B77" s="5" t="n">
        <v>37000</v>
      </c>
    </row>
    <row r="78" spans="1:4">
      <c r="A78" s="4" t="s">
        <v>441</v>
      </c>
      <c r="B78" s="5" t="n">
        <v>248000</v>
      </c>
    </row>
    <row r="79" spans="1:4">
      <c r="A79" s="4" t="s">
        <v>442</v>
      </c>
      <c r="B79" s="5" t="n">
        <v>499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25"/>
    <col customWidth="1" max="3" min="3" width="26"/>
  </cols>
  <sheetData>
    <row r="1" spans="1:3">
      <c r="A1" s="1" t="s">
        <v>454</v>
      </c>
      <c r="B1" s="2" t="s">
        <v>1</v>
      </c>
    </row>
    <row r="2" spans="1:3">
      <c r="B2" s="2" t="s">
        <v>2</v>
      </c>
      <c r="C2" s="2" t="s">
        <v>42</v>
      </c>
    </row>
    <row r="3" spans="1:3">
      <c r="A3" s="3" t="s">
        <v>174</v>
      </c>
    </row>
    <row r="4" spans="1:3">
      <c r="A4" s="4" t="s">
        <v>455</v>
      </c>
      <c r="B4" s="4" t="s">
        <v>456</v>
      </c>
      <c r="C4" s="4" t="s">
        <v>457</v>
      </c>
    </row>
    <row r="5" spans="1:3">
      <c r="A5" s="4" t="s">
        <v>458</v>
      </c>
      <c r="B5" s="4" t="s">
        <v>459</v>
      </c>
      <c r="C5" s="4" t="s">
        <v>460</v>
      </c>
    </row>
    <row r="6" spans="1:3">
      <c r="A6" s="4" t="s">
        <v>461</v>
      </c>
      <c r="B6" s="4" t="s">
        <v>462</v>
      </c>
      <c r="C6" s="4" t="s">
        <v>463</v>
      </c>
    </row>
    <row r="7" spans="1:3">
      <c r="A7" s="4" t="s">
        <v>464</v>
      </c>
      <c r="B7" s="4" t="s">
        <v>465</v>
      </c>
      <c r="C7" s="4" t="s">
        <v>46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66</v>
      </c>
      <c r="B1" s="2" t="s">
        <v>1</v>
      </c>
    </row>
    <row r="2" spans="1:3">
      <c r="B2" s="2" t="s">
        <v>2</v>
      </c>
      <c r="C2" s="2" t="s">
        <v>42</v>
      </c>
    </row>
    <row r="3" spans="1:3">
      <c r="A3" s="3" t="s">
        <v>467</v>
      </c>
    </row>
    <row r="4" spans="1:3">
      <c r="A4" s="4" t="s">
        <v>468</v>
      </c>
      <c r="B4" s="5" t="n">
        <v>1330193</v>
      </c>
      <c r="C4" s="5" t="n">
        <v>517361</v>
      </c>
    </row>
    <row r="5" spans="1:3">
      <c r="A5" s="4" t="s">
        <v>469</v>
      </c>
      <c r="B5" s="5" t="n">
        <v>681316</v>
      </c>
      <c r="C5" s="5" t="n">
        <v>517361</v>
      </c>
    </row>
    <row r="6" spans="1:3">
      <c r="A6" s="4" t="s">
        <v>439</v>
      </c>
      <c r="B6" s="5" t="n">
        <v>255000</v>
      </c>
      <c r="C6" s="5" t="n">
        <v>305500</v>
      </c>
    </row>
    <row r="7" spans="1:3">
      <c r="A7" s="4" t="s">
        <v>440</v>
      </c>
      <c r="B7" s="5" t="n">
        <v>-245835</v>
      </c>
      <c r="C7" s="5" t="n">
        <v>-76418</v>
      </c>
    </row>
    <row r="8" spans="1:3">
      <c r="A8" s="4" t="s">
        <v>470</v>
      </c>
      <c r="B8" s="5" t="n">
        <v>-160502</v>
      </c>
      <c r="C8" s="5" t="n">
        <v>-15125</v>
      </c>
    </row>
    <row r="9" spans="1:3">
      <c r="A9" s="4" t="s">
        <v>471</v>
      </c>
      <c r="B9" s="5" t="n">
        <v>-15000</v>
      </c>
      <c r="C9" s="5" t="n">
        <v>-75000</v>
      </c>
    </row>
    <row r="10" spans="1:3">
      <c r="A10" s="4" t="s">
        <v>472</v>
      </c>
      <c r="B10" s="5" t="n">
        <v>1163856</v>
      </c>
      <c r="C10" s="5" t="n">
        <v>1330193</v>
      </c>
    </row>
    <row r="11" spans="1:3">
      <c r="A11" s="4" t="s">
        <v>473</v>
      </c>
      <c r="B11" s="5" t="n">
        <v>656730</v>
      </c>
      <c r="C11" s="5" t="n">
        <v>681316</v>
      </c>
    </row>
    <row r="12" spans="1:3">
      <c r="A12" s="3" t="s">
        <v>474</v>
      </c>
    </row>
    <row r="13" spans="1:3">
      <c r="A13" s="4" t="s">
        <v>468</v>
      </c>
      <c r="B13" s="7" t="n">
        <v>8.470000000000001</v>
      </c>
      <c r="C13" s="7" t="n">
        <v>7.66</v>
      </c>
    </row>
    <row r="14" spans="1:3">
      <c r="A14" s="4" t="s">
        <v>469</v>
      </c>
      <c r="B14" s="8" t="n">
        <v>7.67</v>
      </c>
      <c r="C14" s="8" t="n">
        <v>6.33</v>
      </c>
    </row>
    <row r="15" spans="1:3">
      <c r="A15" s="4" t="s">
        <v>439</v>
      </c>
      <c r="B15" s="8" t="n">
        <v>16.64</v>
      </c>
      <c r="C15" s="8" t="n">
        <v>10.1</v>
      </c>
    </row>
    <row r="16" spans="1:3">
      <c r="A16" s="4" t="s">
        <v>440</v>
      </c>
      <c r="B16" s="8" t="n">
        <v>7.96</v>
      </c>
      <c r="C16" s="8" t="n">
        <v>5.47</v>
      </c>
    </row>
    <row r="17" spans="1:3">
      <c r="A17" s="4" t="s">
        <v>470</v>
      </c>
      <c r="B17" s="8" t="n">
        <v>10.15</v>
      </c>
      <c r="C17" s="8" t="n">
        <v>7.89</v>
      </c>
    </row>
    <row r="18" spans="1:3">
      <c r="A18" s="4" t="s">
        <v>471</v>
      </c>
      <c r="B18" s="8" t="n">
        <v>2.66</v>
      </c>
      <c r="C18" s="8" t="n">
        <v>4.87</v>
      </c>
    </row>
    <row r="19" spans="1:3">
      <c r="A19" s="4" t="s">
        <v>472</v>
      </c>
      <c r="B19" s="8" t="n">
        <v>10.28</v>
      </c>
      <c r="C19" s="8" t="n">
        <v>8.470000000000001</v>
      </c>
    </row>
    <row r="20" spans="1:3">
      <c r="A20" s="4" t="s">
        <v>473</v>
      </c>
      <c r="B20" s="7" t="n">
        <v>8.42</v>
      </c>
      <c r="C20" s="7" t="n">
        <v>7.67</v>
      </c>
    </row>
    <row r="21" spans="1:3">
      <c r="A21" s="3" t="s">
        <v>475</v>
      </c>
    </row>
    <row r="22" spans="1:3">
      <c r="A22" s="4" t="s">
        <v>468</v>
      </c>
      <c r="B22" s="6" t="n">
        <v>5369557</v>
      </c>
      <c r="C22" s="6" t="n">
        <v>2748956</v>
      </c>
    </row>
    <row r="23" spans="1:3">
      <c r="A23" s="4" t="s">
        <v>469</v>
      </c>
      <c r="B23" s="5" t="n">
        <v>3355240</v>
      </c>
      <c r="C23" s="5" t="n">
        <v>1923794</v>
      </c>
    </row>
    <row r="24" spans="1:3">
      <c r="A24" s="4" t="s">
        <v>472</v>
      </c>
      <c r="B24" s="5" t="n">
        <v>17617231</v>
      </c>
      <c r="C24" s="5" t="n">
        <v>5369557</v>
      </c>
    </row>
    <row r="25" spans="1:3">
      <c r="A25" s="4" t="s">
        <v>473</v>
      </c>
      <c r="B25" s="6" t="n">
        <v>11162650</v>
      </c>
      <c r="C25" s="6" t="n">
        <v>335524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66"/>
    <col customWidth="1" max="2" min="2" width="30"/>
  </cols>
  <sheetData>
    <row r="1" spans="1:2">
      <c r="A1" s="1" t="s">
        <v>476</v>
      </c>
      <c r="B1" s="2" t="s">
        <v>1</v>
      </c>
    </row>
    <row r="2" spans="1:2">
      <c r="B2" s="2" t="s">
        <v>477</v>
      </c>
    </row>
    <row r="3" spans="1:2">
      <c r="A3" s="4" t="s">
        <v>478</v>
      </c>
      <c r="B3" s="5" t="n">
        <v>1163856</v>
      </c>
    </row>
    <row r="4" spans="1:2">
      <c r="A4" s="4" t="s">
        <v>479</v>
      </c>
      <c r="B4" s="4" t="s">
        <v>480</v>
      </c>
    </row>
    <row r="5" spans="1:2">
      <c r="A5" s="4" t="s">
        <v>481</v>
      </c>
      <c r="B5" s="7" t="n">
        <v>10.28</v>
      </c>
    </row>
    <row r="6" spans="1:2">
      <c r="A6" s="4" t="s">
        <v>482</v>
      </c>
      <c r="B6" s="5" t="n">
        <v>656730</v>
      </c>
    </row>
    <row r="7" spans="1:2">
      <c r="A7" s="4" t="s">
        <v>483</v>
      </c>
      <c r="B7" s="7" t="n">
        <v>8.42</v>
      </c>
    </row>
    <row r="8" spans="1:2">
      <c r="A8" s="4" t="s">
        <v>484</v>
      </c>
    </row>
    <row r="9" spans="1:2">
      <c r="A9" s="4" t="s">
        <v>478</v>
      </c>
      <c r="B9" s="5" t="n">
        <v>225106</v>
      </c>
    </row>
    <row r="10" spans="1:2">
      <c r="A10" s="4" t="s">
        <v>479</v>
      </c>
      <c r="B10" s="4" t="s">
        <v>485</v>
      </c>
    </row>
    <row r="11" spans="1:2">
      <c r="A11" s="4" t="s">
        <v>481</v>
      </c>
      <c r="B11" s="7" t="n">
        <v>4.89</v>
      </c>
    </row>
    <row r="12" spans="1:2">
      <c r="A12" s="4" t="s">
        <v>482</v>
      </c>
      <c r="B12" s="5" t="n">
        <v>183606</v>
      </c>
    </row>
    <row r="13" spans="1:2">
      <c r="A13" s="4" t="s">
        <v>483</v>
      </c>
      <c r="B13" s="7" t="n">
        <v>4.47</v>
      </c>
    </row>
    <row r="14" spans="1:2">
      <c r="A14" s="4" t="s">
        <v>486</v>
      </c>
    </row>
    <row r="15" spans="1:2">
      <c r="A15" s="4" t="s">
        <v>478</v>
      </c>
      <c r="B15" s="5" t="n">
        <v>237125</v>
      </c>
    </row>
    <row r="16" spans="1:2">
      <c r="A16" s="4" t="s">
        <v>479</v>
      </c>
      <c r="B16" s="4" t="s">
        <v>487</v>
      </c>
    </row>
    <row r="17" spans="1:2">
      <c r="A17" s="4" t="s">
        <v>481</v>
      </c>
      <c r="B17" s="7" t="n">
        <v>8.210000000000001</v>
      </c>
    </row>
    <row r="18" spans="1:2">
      <c r="A18" s="4" t="s">
        <v>482</v>
      </c>
      <c r="B18" s="5" t="n">
        <v>197249</v>
      </c>
    </row>
    <row r="19" spans="1:2">
      <c r="A19" s="4" t="s">
        <v>483</v>
      </c>
      <c r="B19" s="7" t="n">
        <v>8.140000000000001</v>
      </c>
    </row>
    <row r="20" spans="1:2">
      <c r="A20" s="4" t="s">
        <v>488</v>
      </c>
    </row>
    <row r="21" spans="1:2">
      <c r="A21" s="4" t="s">
        <v>478</v>
      </c>
      <c r="B21" s="5" t="n">
        <v>246125</v>
      </c>
    </row>
    <row r="22" spans="1:2">
      <c r="A22" s="4" t="s">
        <v>479</v>
      </c>
      <c r="B22" s="4" t="s">
        <v>489</v>
      </c>
    </row>
    <row r="23" spans="1:2">
      <c r="A23" s="4" t="s">
        <v>481</v>
      </c>
      <c r="B23" s="7" t="n">
        <v>9.84</v>
      </c>
    </row>
    <row r="24" spans="1:2">
      <c r="A24" s="4" t="s">
        <v>482</v>
      </c>
      <c r="B24" s="5" t="n">
        <v>124625</v>
      </c>
    </row>
    <row r="25" spans="1:2">
      <c r="A25" s="4" t="s">
        <v>483</v>
      </c>
      <c r="B25" s="7" t="n">
        <v>9.74</v>
      </c>
    </row>
    <row r="26" spans="1:2">
      <c r="A26" s="4" t="s">
        <v>490</v>
      </c>
    </row>
    <row r="27" spans="1:2">
      <c r="A27" s="4" t="s">
        <v>478</v>
      </c>
      <c r="B27" s="5" t="n">
        <v>223500</v>
      </c>
    </row>
    <row r="28" spans="1:2">
      <c r="A28" s="4" t="s">
        <v>479</v>
      </c>
      <c r="B28" s="4" t="s">
        <v>480</v>
      </c>
    </row>
    <row r="29" spans="1:2">
      <c r="A29" s="4" t="s">
        <v>481</v>
      </c>
      <c r="B29" s="7" t="n">
        <v>11.75</v>
      </c>
    </row>
    <row r="30" spans="1:2">
      <c r="A30" s="4" t="s">
        <v>482</v>
      </c>
      <c r="B30" s="5" t="n">
        <v>149250</v>
      </c>
    </row>
    <row r="31" spans="1:2">
      <c r="A31" s="4" t="s">
        <v>483</v>
      </c>
      <c r="B31" s="7" t="n">
        <v>12.49</v>
      </c>
    </row>
    <row r="32" spans="1:2">
      <c r="A32" s="4" t="s">
        <v>491</v>
      </c>
    </row>
    <row r="33" spans="1:2">
      <c r="A33" s="4" t="s">
        <v>478</v>
      </c>
      <c r="B33" s="5" t="n">
        <v>232000</v>
      </c>
    </row>
    <row r="34" spans="1:2">
      <c r="A34" s="4" t="s">
        <v>479</v>
      </c>
      <c r="B34" s="4" t="s">
        <v>492</v>
      </c>
    </row>
    <row r="35" spans="1:2">
      <c r="A35" s="4" t="s">
        <v>481</v>
      </c>
      <c r="B35" s="9" t="n">
        <v>16.7</v>
      </c>
    </row>
    <row r="36" spans="1:2">
      <c r="A36" s="4" t="s">
        <v>482</v>
      </c>
      <c r="B36" s="5" t="n">
        <v>2000</v>
      </c>
    </row>
    <row r="37" spans="1:2">
      <c r="A37" s="4" t="s">
        <v>483</v>
      </c>
      <c r="B37" s="7" t="n">
        <v>13.8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493</v>
      </c>
      <c r="B1" s="2" t="s">
        <v>494</v>
      </c>
      <c r="C1" s="2" t="s">
        <v>2</v>
      </c>
      <c r="D1" s="2" t="s">
        <v>42</v>
      </c>
    </row>
    <row r="2" spans="1:4">
      <c r="A2" s="3" t="s">
        <v>495</v>
      </c>
    </row>
    <row r="3" spans="1:4">
      <c r="A3" s="4" t="s">
        <v>496</v>
      </c>
      <c r="C3" s="6" t="n">
        <v>2336139</v>
      </c>
      <c r="D3" s="6" t="n">
        <v>2628828</v>
      </c>
    </row>
    <row r="4" spans="1:4">
      <c r="A4" s="4" t="s">
        <v>497</v>
      </c>
      <c r="C4" s="6" t="n">
        <v>3770549</v>
      </c>
    </row>
    <row r="5" spans="1:4">
      <c r="A5" s="4" t="s">
        <v>498</v>
      </c>
      <c r="C5" s="4" t="s">
        <v>499</v>
      </c>
    </row>
    <row r="6" spans="1:4">
      <c r="A6" s="4" t="s">
        <v>500</v>
      </c>
      <c r="C6" s="4" t="s">
        <v>501</v>
      </c>
    </row>
    <row r="7" spans="1:4">
      <c r="A7" s="4" t="s">
        <v>502</v>
      </c>
      <c r="C7" s="5" t="n">
        <v>255000</v>
      </c>
      <c r="D7" s="5" t="n">
        <v>305500</v>
      </c>
    </row>
    <row r="8" spans="1:4">
      <c r="A8" s="4" t="s">
        <v>503</v>
      </c>
      <c r="C8" s="7" t="n">
        <v>16.64</v>
      </c>
      <c r="D8" s="7" t="n">
        <v>5.5</v>
      </c>
    </row>
    <row r="9" spans="1:4">
      <c r="A9" s="4" t="s">
        <v>504</v>
      </c>
      <c r="C9" s="6" t="n">
        <v>2351268</v>
      </c>
    </row>
    <row r="10" spans="1:4">
      <c r="A10" s="4" t="s">
        <v>505</v>
      </c>
      <c r="C10" s="5" t="n">
        <v>648877</v>
      </c>
    </row>
    <row r="11" spans="1:4">
      <c r="A11" s="4" t="s">
        <v>506</v>
      </c>
      <c r="C11" s="7" t="n">
        <v>5.08</v>
      </c>
    </row>
    <row r="12" spans="1:4">
      <c r="A12" s="4" t="s">
        <v>507</v>
      </c>
      <c r="C12" s="5" t="n">
        <v>240624</v>
      </c>
    </row>
    <row r="13" spans="1:4">
      <c r="A13" s="4" t="s">
        <v>508</v>
      </c>
      <c r="C13" s="7" t="n">
        <v>5.14</v>
      </c>
    </row>
    <row r="14" spans="1:4">
      <c r="A14" s="4" t="s">
        <v>509</v>
      </c>
      <c r="D14" s="6" t="n">
        <v>625202</v>
      </c>
    </row>
    <row r="15" spans="1:4">
      <c r="A15" s="4" t="s">
        <v>510</v>
      </c>
      <c r="C15" s="6" t="n">
        <v>475286</v>
      </c>
    </row>
    <row r="16" spans="1:4">
      <c r="A16" s="4" t="s">
        <v>385</v>
      </c>
    </row>
    <row r="17" spans="1:4">
      <c r="A17" s="3" t="s">
        <v>495</v>
      </c>
    </row>
    <row r="18" spans="1:4">
      <c r="A18" s="4" t="s">
        <v>497</v>
      </c>
      <c r="C18" s="5" t="n">
        <v>1133743</v>
      </c>
    </row>
    <row r="19" spans="1:4">
      <c r="A19" s="4" t="s">
        <v>504</v>
      </c>
      <c r="C19" s="6" t="n">
        <v>133333</v>
      </c>
    </row>
    <row r="20" spans="1:4">
      <c r="A20" s="4" t="s">
        <v>511</v>
      </c>
      <c r="C20" s="4" t="s">
        <v>512</v>
      </c>
    </row>
    <row r="21" spans="1:4">
      <c r="A21" s="4" t="s">
        <v>513</v>
      </c>
    </row>
    <row r="22" spans="1:4">
      <c r="A22" s="3" t="s">
        <v>495</v>
      </c>
    </row>
    <row r="23" spans="1:4">
      <c r="A23" s="4" t="s">
        <v>514</v>
      </c>
      <c r="B23" s="4" t="s">
        <v>374</v>
      </c>
    </row>
    <row r="24" spans="1:4">
      <c r="A24" s="4" t="s">
        <v>504</v>
      </c>
      <c r="B24" s="6" t="n">
        <v>3600000</v>
      </c>
    </row>
    <row r="25" spans="1:4">
      <c r="A25" s="4" t="s">
        <v>515</v>
      </c>
      <c r="C25" s="6" t="n">
        <v>1114906</v>
      </c>
      <c r="D25" s="6" t="n">
        <v>900337</v>
      </c>
    </row>
    <row r="26" spans="1:4">
      <c r="A26" s="4" t="s">
        <v>516</v>
      </c>
      <c r="B26" s="5" t="n">
        <v>400000</v>
      </c>
    </row>
    <row r="27" spans="1:4">
      <c r="A27" s="4" t="s">
        <v>511</v>
      </c>
      <c r="C27" s="4" t="s">
        <v>517</v>
      </c>
    </row>
    <row r="28" spans="1:4">
      <c r="A28" s="4" t="s">
        <v>518</v>
      </c>
    </row>
    <row r="29" spans="1:4">
      <c r="A29" s="3" t="s">
        <v>495</v>
      </c>
    </row>
    <row r="30" spans="1:4">
      <c r="A30" s="4" t="s">
        <v>500</v>
      </c>
      <c r="C30" s="4" t="s">
        <v>519</v>
      </c>
    </row>
    <row r="31" spans="1:4">
      <c r="A31" s="4" t="s">
        <v>514</v>
      </c>
      <c r="C31" s="4" t="s">
        <v>52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521</v>
      </c>
      <c r="B1" s="2" t="s">
        <v>300</v>
      </c>
    </row>
    <row r="2" spans="1:2">
      <c r="A2" s="3" t="s">
        <v>177</v>
      </c>
    </row>
    <row r="3" spans="1:2">
      <c r="A3" s="4" t="s">
        <v>320</v>
      </c>
      <c r="B3" s="6" t="n">
        <v>365942</v>
      </c>
    </row>
    <row r="4" spans="1:2">
      <c r="A4" s="4" t="s">
        <v>321</v>
      </c>
      <c r="B4" s="5" t="n">
        <v>96517</v>
      </c>
    </row>
    <row r="5" spans="1:2">
      <c r="A5" s="4" t="s">
        <v>522</v>
      </c>
      <c r="B5" s="6" t="n">
        <v>46245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523</v>
      </c>
      <c r="B1" s="2" t="s">
        <v>524</v>
      </c>
      <c r="C1" s="2" t="s">
        <v>2</v>
      </c>
      <c r="D1" s="2" t="s">
        <v>42</v>
      </c>
    </row>
    <row r="2" spans="1:4">
      <c r="A2" s="3" t="s">
        <v>525</v>
      </c>
    </row>
    <row r="3" spans="1:4">
      <c r="A3" s="4" t="s">
        <v>526</v>
      </c>
      <c r="C3" s="6" t="n">
        <v>422000</v>
      </c>
      <c r="D3" s="6" t="n">
        <v>435000</v>
      </c>
    </row>
    <row r="4" spans="1:4">
      <c r="A4" s="4" t="s">
        <v>527</v>
      </c>
      <c r="B4" s="6" t="n">
        <v>500000</v>
      </c>
    </row>
    <row r="5" spans="1:4">
      <c r="A5" s="4" t="s">
        <v>528</v>
      </c>
      <c r="C5" s="4" t="s">
        <v>529</v>
      </c>
    </row>
    <row r="6" spans="1:4">
      <c r="A6" s="4" t="s">
        <v>530</v>
      </c>
      <c r="C6" s="6" t="n">
        <v>500000</v>
      </c>
    </row>
    <row r="7" spans="1:4">
      <c r="A7" s="4" t="s">
        <v>531</v>
      </c>
      <c r="C7" s="4" t="s">
        <v>360</v>
      </c>
    </row>
    <row r="8" spans="1:4">
      <c r="A8" s="4" t="s">
        <v>532</v>
      </c>
    </row>
    <row r="9" spans="1:4">
      <c r="A9" s="3" t="s">
        <v>525</v>
      </c>
    </row>
    <row r="10" spans="1:4">
      <c r="A10" s="4" t="s">
        <v>526</v>
      </c>
      <c r="C10" s="6" t="n">
        <v>29000</v>
      </c>
    </row>
    <row r="11" spans="1:4">
      <c r="A11" s="4" t="s">
        <v>533</v>
      </c>
      <c r="C11" s="4" t="s">
        <v>534</v>
      </c>
    </row>
    <row r="12" spans="1:4">
      <c r="A12" s="4" t="s">
        <v>535</v>
      </c>
    </row>
    <row r="13" spans="1:4">
      <c r="A13" s="3" t="s">
        <v>525</v>
      </c>
    </row>
    <row r="14" spans="1:4">
      <c r="A14" s="4" t="s">
        <v>536</v>
      </c>
      <c r="C14" s="6" t="n">
        <v>5518842</v>
      </c>
      <c r="D14" s="6" t="n">
        <v>3841641</v>
      </c>
    </row>
    <row r="15" spans="1:4">
      <c r="A15" s="4" t="s">
        <v>537</v>
      </c>
    </row>
    <row r="16" spans="1:4">
      <c r="A16" s="3" t="s">
        <v>525</v>
      </c>
    </row>
    <row r="17" spans="1:4">
      <c r="A17" s="4" t="s">
        <v>538</v>
      </c>
      <c r="C17" s="5" t="n">
        <v>250000</v>
      </c>
    </row>
    <row r="18" spans="1:4">
      <c r="A18" s="4" t="s">
        <v>539</v>
      </c>
    </row>
    <row r="19" spans="1:4">
      <c r="A19" s="3" t="s">
        <v>525</v>
      </c>
    </row>
    <row r="20" spans="1:4">
      <c r="A20" s="4" t="s">
        <v>538</v>
      </c>
      <c r="C20" s="6" t="n">
        <v>5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0</v>
      </c>
      <c r="B1" s="2" t="s">
        <v>1</v>
      </c>
    </row>
    <row r="2" spans="1:3">
      <c r="B2" s="2" t="s">
        <v>2</v>
      </c>
      <c r="C2" s="2" t="s">
        <v>42</v>
      </c>
    </row>
    <row r="3" spans="1:3">
      <c r="A3" s="4" t="s">
        <v>541</v>
      </c>
      <c r="B3" s="6" t="n">
        <v>1405430</v>
      </c>
      <c r="C3" s="6" t="n">
        <v>999719</v>
      </c>
    </row>
    <row r="4" spans="1:3">
      <c r="A4" s="4" t="s">
        <v>136</v>
      </c>
      <c r="B4" s="6" t="n">
        <v>221240</v>
      </c>
      <c r="C4" s="6" t="n">
        <v>23906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11</v>
      </c>
      <c r="B1" s="2" t="s">
        <v>1</v>
      </c>
    </row>
    <row r="2" spans="1:3">
      <c r="B2" s="2" t="s">
        <v>2</v>
      </c>
      <c r="C2" s="2" t="s">
        <v>42</v>
      </c>
    </row>
    <row r="3" spans="1:3">
      <c r="A3" s="3" t="s">
        <v>112</v>
      </c>
    </row>
    <row r="4" spans="1:3">
      <c r="A4" s="4" t="s">
        <v>113</v>
      </c>
      <c r="B4" s="6" t="n">
        <v>0</v>
      </c>
      <c r="C4" s="6" t="n">
        <v>5888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42</v>
      </c>
      <c r="B1" s="2" t="s">
        <v>2</v>
      </c>
      <c r="C1" s="2" t="s">
        <v>42</v>
      </c>
    </row>
    <row r="2" spans="1:3">
      <c r="A2" s="3" t="s">
        <v>543</v>
      </c>
    </row>
    <row r="3" spans="1:3">
      <c r="A3" s="4" t="s">
        <v>544</v>
      </c>
      <c r="B3" s="6" t="n">
        <v>22977</v>
      </c>
      <c r="C3" s="6" t="n">
        <v>45817</v>
      </c>
    </row>
    <row r="4" spans="1:3">
      <c r="A4" s="4" t="s">
        <v>545</v>
      </c>
      <c r="B4" s="5" t="n">
        <v>238430</v>
      </c>
      <c r="C4" s="5" t="n">
        <v>194363</v>
      </c>
    </row>
    <row r="5" spans="1:3">
      <c r="A5" s="4" t="s">
        <v>546</v>
      </c>
      <c r="B5" s="5" t="n">
        <v>195789</v>
      </c>
      <c r="C5" s="5" t="n">
        <v>18938</v>
      </c>
    </row>
    <row r="6" spans="1:3">
      <c r="A6" s="4" t="s">
        <v>547</v>
      </c>
      <c r="B6" s="5" t="n">
        <v>3875978</v>
      </c>
      <c r="C6" s="5" t="n">
        <v>2738775</v>
      </c>
    </row>
    <row r="7" spans="1:3">
      <c r="A7" s="4" t="s">
        <v>548</v>
      </c>
      <c r="B7" s="5" t="n">
        <v>683659</v>
      </c>
      <c r="C7" s="5" t="n">
        <v>496898</v>
      </c>
    </row>
    <row r="8" spans="1:3">
      <c r="A8" s="4" t="s">
        <v>549</v>
      </c>
      <c r="B8" s="5" t="n">
        <v>401000</v>
      </c>
      <c r="C8" s="5" t="n">
        <v>401000</v>
      </c>
    </row>
    <row r="9" spans="1:3">
      <c r="A9" s="4" t="s">
        <v>550</v>
      </c>
      <c r="B9" s="5" t="n">
        <v>572378</v>
      </c>
      <c r="C9" s="5" t="n">
        <v>516733</v>
      </c>
    </row>
    <row r="10" spans="1:3">
      <c r="A10" s="4" t="s">
        <v>551</v>
      </c>
      <c r="B10" s="5" t="n">
        <v>92138</v>
      </c>
      <c r="C10" s="5" t="n">
        <v>91862</v>
      </c>
    </row>
    <row r="11" spans="1:3">
      <c r="A11" s="4" t="s">
        <v>552</v>
      </c>
      <c r="B11" s="5" t="n">
        <v>-371940</v>
      </c>
      <c r="C11" s="5" t="n">
        <v>-378818</v>
      </c>
    </row>
    <row r="12" spans="1:3">
      <c r="A12" s="4" t="s">
        <v>553</v>
      </c>
      <c r="B12" s="5" t="n">
        <v>-124305</v>
      </c>
      <c r="C12" s="5" t="n">
        <v>-36088</v>
      </c>
    </row>
    <row r="13" spans="1:3">
      <c r="A13" s="4" t="s">
        <v>554</v>
      </c>
      <c r="B13" s="5" t="n">
        <v>-220583</v>
      </c>
      <c r="C13" s="4" t="s">
        <v>53</v>
      </c>
    </row>
    <row r="14" spans="1:3">
      <c r="A14" s="4" t="s">
        <v>95</v>
      </c>
      <c r="B14" s="5" t="n">
        <v>9651</v>
      </c>
      <c r="C14" s="5" t="n">
        <v>6873</v>
      </c>
    </row>
    <row r="15" spans="1:3">
      <c r="A15" s="4" t="s">
        <v>555</v>
      </c>
      <c r="B15" s="5" t="n">
        <v>5375172</v>
      </c>
      <c r="C15" s="5" t="n">
        <v>4096353</v>
      </c>
    </row>
    <row r="16" spans="1:3">
      <c r="A16" s="4" t="s">
        <v>556</v>
      </c>
      <c r="B16" s="5" t="n">
        <v>-5375172</v>
      </c>
      <c r="C16" s="5" t="n">
        <v>-4096353</v>
      </c>
    </row>
    <row r="17" spans="1:3">
      <c r="A17" s="4" t="s">
        <v>557</v>
      </c>
      <c r="B17" s="4" t="s">
        <v>53</v>
      </c>
      <c r="C17" s="4" t="s">
        <v>5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3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58</v>
      </c>
      <c r="B1" s="2" t="s">
        <v>559</v>
      </c>
      <c r="C1" s="2" t="s">
        <v>2</v>
      </c>
      <c r="D1" s="2" t="s">
        <v>328</v>
      </c>
      <c r="E1" s="2" t="s">
        <v>4</v>
      </c>
      <c r="F1" s="2" t="s">
        <v>329</v>
      </c>
      <c r="G1" s="2" t="s">
        <v>42</v>
      </c>
      <c r="H1" s="2" t="s">
        <v>330</v>
      </c>
      <c r="I1" s="2" t="s">
        <v>331</v>
      </c>
      <c r="J1" s="2" t="s">
        <v>332</v>
      </c>
      <c r="K1" s="2" t="s">
        <v>2</v>
      </c>
      <c r="L1" s="2" t="s">
        <v>42</v>
      </c>
    </row>
    <row r="2" spans="1:12">
      <c r="A2" s="3" t="s">
        <v>560</v>
      </c>
    </row>
    <row r="3" spans="1:12">
      <c r="A3" s="4" t="s">
        <v>561</v>
      </c>
      <c r="K3" s="4" t="s">
        <v>53</v>
      </c>
      <c r="L3" s="4" t="s">
        <v>53</v>
      </c>
    </row>
    <row r="4" spans="1:12">
      <c r="A4" s="4" t="s">
        <v>562</v>
      </c>
      <c r="K4" s="5" t="n">
        <v>28547</v>
      </c>
      <c r="L4" s="4" t="s">
        <v>53</v>
      </c>
    </row>
    <row r="5" spans="1:12">
      <c r="A5" s="4" t="s">
        <v>563</v>
      </c>
      <c r="K5" s="4" t="s">
        <v>53</v>
      </c>
      <c r="L5" s="5" t="n">
        <v>401000</v>
      </c>
    </row>
    <row r="6" spans="1:12">
      <c r="A6" s="4" t="s">
        <v>564</v>
      </c>
      <c r="K6" s="5" t="n">
        <v>28547</v>
      </c>
      <c r="L6" s="5" t="n">
        <v>401000</v>
      </c>
    </row>
    <row r="7" spans="1:12">
      <c r="A7" s="3" t="s">
        <v>565</v>
      </c>
    </row>
    <row r="8" spans="1:12">
      <c r="A8" s="4" t="s">
        <v>561</v>
      </c>
      <c r="B8" s="6" t="n">
        <v>1755823</v>
      </c>
      <c r="K8" s="4" t="s">
        <v>53</v>
      </c>
      <c r="L8" s="5" t="n">
        <v>5116778</v>
      </c>
    </row>
    <row r="9" spans="1:12">
      <c r="A9" s="4" t="s">
        <v>562</v>
      </c>
      <c r="K9" s="4" t="s">
        <v>53</v>
      </c>
      <c r="L9" s="5" t="n">
        <v>-101132</v>
      </c>
    </row>
    <row r="10" spans="1:12">
      <c r="A10" s="4" t="s">
        <v>566</v>
      </c>
      <c r="K10" s="4" t="s">
        <v>53</v>
      </c>
      <c r="L10" s="5" t="n">
        <v>5015646</v>
      </c>
    </row>
    <row r="11" spans="1:12">
      <c r="A11" s="4" t="s">
        <v>567</v>
      </c>
      <c r="C11" s="6" t="n">
        <v>28547</v>
      </c>
      <c r="D11" s="4" t="s">
        <v>53</v>
      </c>
      <c r="E11" s="4" t="s">
        <v>53</v>
      </c>
      <c r="F11" s="4" t="s">
        <v>53</v>
      </c>
      <c r="G11" s="6" t="n">
        <v>173224</v>
      </c>
      <c r="H11" s="4" t="s">
        <v>53</v>
      </c>
      <c r="I11" s="6" t="n">
        <v>5524422</v>
      </c>
      <c r="J11" s="6" t="n">
        <v>-281000</v>
      </c>
      <c r="K11" s="6" t="n">
        <v>28547</v>
      </c>
      <c r="L11" s="6" t="n">
        <v>541664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68</v>
      </c>
      <c r="B1" s="2" t="s">
        <v>327</v>
      </c>
      <c r="J1" s="2" t="s">
        <v>1</v>
      </c>
    </row>
    <row r="2" spans="1:11">
      <c r="B2" s="2" t="s">
        <v>2</v>
      </c>
      <c r="C2" s="2" t="s">
        <v>328</v>
      </c>
      <c r="D2" s="2" t="s">
        <v>4</v>
      </c>
      <c r="E2" s="2" t="s">
        <v>329</v>
      </c>
      <c r="F2" s="2" t="s">
        <v>42</v>
      </c>
      <c r="G2" s="2" t="s">
        <v>330</v>
      </c>
      <c r="H2" s="2" t="s">
        <v>331</v>
      </c>
      <c r="I2" s="2" t="s">
        <v>332</v>
      </c>
      <c r="J2" s="2" t="s">
        <v>2</v>
      </c>
      <c r="K2" s="2" t="s">
        <v>42</v>
      </c>
    </row>
    <row r="3" spans="1:11">
      <c r="A3" s="3" t="s">
        <v>183</v>
      </c>
    </row>
    <row r="4" spans="1:11">
      <c r="A4" s="4" t="s">
        <v>569</v>
      </c>
      <c r="J4" s="6" t="n">
        <v>-1541883</v>
      </c>
      <c r="K4" s="6" t="n">
        <v>-483207</v>
      </c>
    </row>
    <row r="5" spans="1:11">
      <c r="A5" s="4" t="s">
        <v>570</v>
      </c>
      <c r="J5" s="5" t="n">
        <v>22552</v>
      </c>
      <c r="K5" s="5" t="n">
        <v>-102812</v>
      </c>
    </row>
    <row r="6" spans="1:11">
      <c r="A6" s="4" t="s">
        <v>571</v>
      </c>
      <c r="J6" s="5" t="n">
        <v>-186761</v>
      </c>
      <c r="K6" s="5" t="n">
        <v>-216099</v>
      </c>
    </row>
    <row r="7" spans="1:11">
      <c r="A7" s="4" t="s">
        <v>123</v>
      </c>
      <c r="J7" s="5" t="n">
        <v>35923</v>
      </c>
      <c r="K7" s="5" t="n">
        <v>306678</v>
      </c>
    </row>
    <row r="8" spans="1:11">
      <c r="A8" s="4" t="s">
        <v>572</v>
      </c>
      <c r="J8" s="5" t="n">
        <v>1194917</v>
      </c>
      <c r="K8" s="5" t="n">
        <v>4096353</v>
      </c>
    </row>
    <row r="9" spans="1:11">
      <c r="A9" s="4" t="s">
        <v>573</v>
      </c>
      <c r="J9" s="4" t="s">
        <v>53</v>
      </c>
      <c r="K9" s="5" t="n">
        <v>1755823</v>
      </c>
    </row>
    <row r="10" spans="1:11">
      <c r="A10" s="4" t="s">
        <v>574</v>
      </c>
      <c r="J10" s="5" t="n">
        <v>25116</v>
      </c>
      <c r="K10" s="5" t="n">
        <v>12458</v>
      </c>
    </row>
    <row r="11" spans="1:11">
      <c r="A11" s="4" t="s">
        <v>575</v>
      </c>
      <c r="J11" s="5" t="n">
        <v>293256</v>
      </c>
      <c r="K11" s="4" t="s">
        <v>53</v>
      </c>
    </row>
    <row r="12" spans="1:11">
      <c r="A12" s="4" t="s">
        <v>576</v>
      </c>
      <c r="J12" s="5" t="n">
        <v>201600</v>
      </c>
      <c r="K12" s="4" t="s">
        <v>53</v>
      </c>
    </row>
    <row r="13" spans="1:11">
      <c r="A13" s="4" t="s">
        <v>95</v>
      </c>
      <c r="J13" s="5" t="n">
        <v>-16173</v>
      </c>
      <c r="K13" s="5" t="n">
        <v>47452</v>
      </c>
    </row>
    <row r="14" spans="1:11">
      <c r="A14" s="4" t="s">
        <v>567</v>
      </c>
      <c r="B14" s="6" t="n">
        <v>28547</v>
      </c>
      <c r="C14" s="4" t="s">
        <v>53</v>
      </c>
      <c r="D14" s="4" t="s">
        <v>53</v>
      </c>
      <c r="E14" s="4" t="s">
        <v>53</v>
      </c>
      <c r="F14" s="6" t="n">
        <v>173224</v>
      </c>
      <c r="G14" s="4" t="s">
        <v>53</v>
      </c>
      <c r="H14" s="6" t="n">
        <v>5524422</v>
      </c>
      <c r="I14" s="6" t="n">
        <v>-281000</v>
      </c>
      <c r="J14" s="6" t="n">
        <v>28547</v>
      </c>
      <c r="K14" s="6" t="n">
        <v>5416646</v>
      </c>
    </row>
  </sheetData>
  <mergeCells count="3">
    <mergeCell ref="A1:A2"/>
    <mergeCell ref="B1:I1"/>
    <mergeCell ref="J1:K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1"/>
    <col customWidth="1" max="2" min="2" width="14"/>
    <col customWidth="1" max="3" min="3" width="80"/>
    <col customWidth="1" max="4" min="4" width="14"/>
  </cols>
  <sheetData>
    <row r="1" spans="1:4">
      <c r="A1" s="1" t="s">
        <v>577</v>
      </c>
      <c r="B1" s="2" t="s">
        <v>559</v>
      </c>
      <c r="C1" s="2" t="s">
        <v>2</v>
      </c>
      <c r="D1" s="2" t="s">
        <v>42</v>
      </c>
    </row>
    <row r="2" spans="1:4">
      <c r="A2" s="3" t="s">
        <v>578</v>
      </c>
    </row>
    <row r="3" spans="1:4">
      <c r="A3" s="4" t="s">
        <v>579</v>
      </c>
      <c r="B3" s="6" t="n">
        <v>1755823</v>
      </c>
      <c r="C3" s="4" t="s">
        <v>53</v>
      </c>
      <c r="D3" s="6" t="n">
        <v>5116778</v>
      </c>
    </row>
    <row r="4" spans="1:4">
      <c r="A4" s="4" t="s">
        <v>580</v>
      </c>
      <c r="B4" s="6" t="n">
        <v>169000</v>
      </c>
    </row>
    <row r="5" spans="1:4">
      <c r="A5" s="4" t="s">
        <v>581</v>
      </c>
      <c r="C5" s="5" t="n">
        <v>5375172</v>
      </c>
    </row>
    <row r="6" spans="1:4">
      <c r="A6" s="4" t="s">
        <v>582</v>
      </c>
      <c r="C6" s="5" t="n">
        <v>17178000</v>
      </c>
    </row>
    <row r="7" spans="1:4">
      <c r="A7" s="4" t="s">
        <v>583</v>
      </c>
      <c r="C7" s="5" t="n">
        <v>10504000</v>
      </c>
    </row>
    <row r="8" spans="1:4">
      <c r="A8" s="4" t="s">
        <v>584</v>
      </c>
      <c r="C8" s="5" t="n">
        <v>6674000</v>
      </c>
    </row>
    <row r="9" spans="1:4">
      <c r="A9" s="4" t="s">
        <v>585</v>
      </c>
      <c r="C9" s="5" t="n">
        <v>2491000</v>
      </c>
    </row>
    <row r="10" spans="1:4">
      <c r="A10" s="4" t="s">
        <v>586</v>
      </c>
      <c r="C10" s="6" t="n">
        <v>684000</v>
      </c>
    </row>
    <row r="11" spans="1:4">
      <c r="A11" s="4" t="s">
        <v>587</v>
      </c>
      <c r="B11" s="4" t="s">
        <v>588</v>
      </c>
    </row>
    <row r="12" spans="1:4">
      <c r="A12" s="4" t="s">
        <v>589</v>
      </c>
      <c r="C12" s="4" t="s">
        <v>590</v>
      </c>
    </row>
    <row r="13" spans="1:4">
      <c r="A13" s="4" t="s">
        <v>591</v>
      </c>
      <c r="C13" s="4" t="s">
        <v>592</v>
      </c>
    </row>
    <row r="14" spans="1:4">
      <c r="A14" s="4" t="s">
        <v>593</v>
      </c>
    </row>
    <row r="15" spans="1:4">
      <c r="A15" s="3" t="s">
        <v>578</v>
      </c>
    </row>
    <row r="16" spans="1:4">
      <c r="A16" s="4" t="s">
        <v>581</v>
      </c>
      <c r="C16" s="6" t="n">
        <v>127881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594</v>
      </c>
      <c r="B1" s="2" t="s">
        <v>1</v>
      </c>
    </row>
    <row r="2" spans="1:3">
      <c r="B2" s="2" t="s">
        <v>2</v>
      </c>
      <c r="C2" s="2" t="s">
        <v>42</v>
      </c>
    </row>
    <row r="3" spans="1:3">
      <c r="A3" s="3" t="s">
        <v>595</v>
      </c>
    </row>
    <row r="4" spans="1:3">
      <c r="A4" s="4" t="s">
        <v>596</v>
      </c>
      <c r="B4" s="4" t="s">
        <v>597</v>
      </c>
    </row>
    <row r="5" spans="1:3">
      <c r="A5" s="4" t="s">
        <v>598</v>
      </c>
      <c r="B5" s="6" t="n">
        <v>24000</v>
      </c>
    </row>
    <row r="6" spans="1:3">
      <c r="A6" s="4" t="s">
        <v>599</v>
      </c>
      <c r="B6" s="4" t="s">
        <v>600</v>
      </c>
    </row>
    <row r="7" spans="1:3">
      <c r="A7" s="4" t="s">
        <v>601</v>
      </c>
      <c r="B7" s="6" t="n">
        <v>55297</v>
      </c>
      <c r="C7" s="6" t="n">
        <v>5816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02</v>
      </c>
      <c r="B1" s="2" t="s">
        <v>327</v>
      </c>
      <c r="J1" s="2" t="s">
        <v>1</v>
      </c>
    </row>
    <row r="2" spans="1:11">
      <c r="B2" s="2" t="s">
        <v>2</v>
      </c>
      <c r="C2" s="2" t="s">
        <v>328</v>
      </c>
      <c r="D2" s="2" t="s">
        <v>4</v>
      </c>
      <c r="E2" s="2" t="s">
        <v>329</v>
      </c>
      <c r="F2" s="2" t="s">
        <v>42</v>
      </c>
      <c r="G2" s="2" t="s">
        <v>330</v>
      </c>
      <c r="H2" s="2" t="s">
        <v>331</v>
      </c>
      <c r="I2" s="2" t="s">
        <v>332</v>
      </c>
      <c r="J2" s="2" t="s">
        <v>2</v>
      </c>
      <c r="K2" s="2" t="s">
        <v>42</v>
      </c>
    </row>
    <row r="3" spans="1:11">
      <c r="A3" s="4" t="s">
        <v>117</v>
      </c>
      <c r="B3" s="6" t="n">
        <v>9754284</v>
      </c>
      <c r="C3" s="6" t="n">
        <v>9556590</v>
      </c>
      <c r="D3" s="6" t="n">
        <v>10176453</v>
      </c>
      <c r="E3" s="6" t="n">
        <v>9361164</v>
      </c>
      <c r="F3" s="6" t="n">
        <v>8636126</v>
      </c>
      <c r="G3" s="6" t="n">
        <v>12439132</v>
      </c>
      <c r="H3" s="6" t="n">
        <v>8323845</v>
      </c>
      <c r="I3" s="6" t="n">
        <v>7280723</v>
      </c>
      <c r="J3" s="6" t="n">
        <v>38848491</v>
      </c>
      <c r="K3" s="6" t="n">
        <v>36679826</v>
      </c>
    </row>
    <row r="4" spans="1:11">
      <c r="A4" s="4" t="s">
        <v>603</v>
      </c>
    </row>
    <row r="5" spans="1:11">
      <c r="A5" s="4" t="s">
        <v>117</v>
      </c>
      <c r="J5" s="5" t="n">
        <v>28371517</v>
      </c>
      <c r="K5" s="5" t="n">
        <v>23596476</v>
      </c>
    </row>
    <row r="6" spans="1:11">
      <c r="A6" s="4" t="s">
        <v>604</v>
      </c>
    </row>
    <row r="7" spans="1:11">
      <c r="A7" s="4" t="s">
        <v>117</v>
      </c>
      <c r="J7" s="5" t="n">
        <v>10476974</v>
      </c>
      <c r="K7" s="5" t="n">
        <v>9073350</v>
      </c>
    </row>
    <row r="8" spans="1:11">
      <c r="A8" s="4" t="s">
        <v>605</v>
      </c>
    </row>
    <row r="9" spans="1:11">
      <c r="A9" s="4" t="s">
        <v>117</v>
      </c>
      <c r="J9" s="4" t="s">
        <v>53</v>
      </c>
      <c r="K9" s="5" t="n">
        <v>4010000</v>
      </c>
    </row>
    <row r="10" spans="1:11">
      <c r="A10" s="4" t="s">
        <v>306</v>
      </c>
    </row>
    <row r="11" spans="1:11">
      <c r="A11" s="4" t="s">
        <v>117</v>
      </c>
      <c r="J11" s="5" t="n">
        <v>22975708</v>
      </c>
      <c r="K11" s="5" t="n">
        <v>20044363</v>
      </c>
    </row>
    <row r="12" spans="1:11">
      <c r="A12" s="4" t="s">
        <v>606</v>
      </c>
    </row>
    <row r="13" spans="1:11">
      <c r="A13" s="4" t="s">
        <v>117</v>
      </c>
      <c r="J13" s="5" t="n">
        <v>20561273</v>
      </c>
      <c r="K13" s="5" t="n">
        <v>17735749</v>
      </c>
    </row>
    <row r="14" spans="1:11">
      <c r="A14" s="4" t="s">
        <v>607</v>
      </c>
    </row>
    <row r="15" spans="1:11">
      <c r="A15" s="4" t="s">
        <v>117</v>
      </c>
      <c r="J15" s="5" t="n">
        <v>2414435</v>
      </c>
      <c r="K15" s="5" t="n">
        <v>2308614</v>
      </c>
    </row>
    <row r="16" spans="1:11">
      <c r="A16" s="4" t="s">
        <v>608</v>
      </c>
    </row>
    <row r="17" spans="1:11">
      <c r="A17" s="4" t="s">
        <v>117</v>
      </c>
      <c r="J17" s="4" t="s">
        <v>53</v>
      </c>
      <c r="K17" s="4" t="s">
        <v>53</v>
      </c>
    </row>
    <row r="18" spans="1:11">
      <c r="A18" s="4" t="s">
        <v>309</v>
      </c>
    </row>
    <row r="19" spans="1:11">
      <c r="A19" s="4" t="s">
        <v>117</v>
      </c>
      <c r="J19" s="5" t="n">
        <v>15872783</v>
      </c>
      <c r="K19" s="5" t="n">
        <v>16635463</v>
      </c>
    </row>
    <row r="20" spans="1:11">
      <c r="A20" s="4" t="s">
        <v>609</v>
      </c>
    </row>
    <row r="21" spans="1:11">
      <c r="A21" s="4" t="s">
        <v>117</v>
      </c>
      <c r="J21" s="5" t="n">
        <v>7810244</v>
      </c>
      <c r="K21" s="5" t="n">
        <v>5860727</v>
      </c>
    </row>
    <row r="22" spans="1:11">
      <c r="A22" s="4" t="s">
        <v>610</v>
      </c>
    </row>
    <row r="23" spans="1:11">
      <c r="A23" s="4" t="s">
        <v>117</v>
      </c>
      <c r="J23" s="5" t="n">
        <v>8062539</v>
      </c>
      <c r="K23" s="5" t="n">
        <v>6764736</v>
      </c>
    </row>
    <row r="24" spans="1:11">
      <c r="A24" s="4" t="s">
        <v>611</v>
      </c>
    </row>
    <row r="25" spans="1:11">
      <c r="A25" s="4" t="s">
        <v>117</v>
      </c>
      <c r="J25" s="4" t="s">
        <v>53</v>
      </c>
      <c r="K25" s="6" t="n">
        <v>4010000</v>
      </c>
    </row>
  </sheetData>
  <mergeCells count="3">
    <mergeCell ref="A1:A2"/>
    <mergeCell ref="B1:I1"/>
    <mergeCell ref="J1:K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21"/>
  </cols>
  <sheetData>
    <row r="1" spans="1:2">
      <c r="A1" s="1" t="s">
        <v>612</v>
      </c>
      <c r="B1" s="2" t="s">
        <v>1</v>
      </c>
    </row>
    <row r="2" spans="1:2">
      <c r="B2" s="2" t="s">
        <v>613</v>
      </c>
    </row>
    <row r="3" spans="1:2">
      <c r="A3" s="3" t="s">
        <v>189</v>
      </c>
    </row>
    <row r="4" spans="1:2">
      <c r="A4" s="4" t="s">
        <v>614</v>
      </c>
      <c r="B4" s="5" t="n">
        <v>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15</v>
      </c>
      <c r="B1" s="2" t="s">
        <v>327</v>
      </c>
      <c r="J1" s="2" t="s">
        <v>1</v>
      </c>
    </row>
    <row r="2" spans="1:11">
      <c r="B2" s="2" t="s">
        <v>2</v>
      </c>
      <c r="C2" s="2" t="s">
        <v>328</v>
      </c>
      <c r="D2" s="2" t="s">
        <v>4</v>
      </c>
      <c r="E2" s="2" t="s">
        <v>329</v>
      </c>
      <c r="F2" s="2" t="s">
        <v>42</v>
      </c>
      <c r="G2" s="2" t="s">
        <v>330</v>
      </c>
      <c r="H2" s="2" t="s">
        <v>331</v>
      </c>
      <c r="I2" s="2" t="s">
        <v>332</v>
      </c>
      <c r="J2" s="2" t="s">
        <v>2</v>
      </c>
      <c r="K2" s="2" t="s">
        <v>42</v>
      </c>
    </row>
    <row r="3" spans="1:11">
      <c r="A3" s="4" t="s">
        <v>83</v>
      </c>
      <c r="B3" s="6" t="n">
        <v>9754284</v>
      </c>
      <c r="C3" s="6" t="n">
        <v>9556590</v>
      </c>
      <c r="D3" s="6" t="n">
        <v>10176453</v>
      </c>
      <c r="E3" s="6" t="n">
        <v>9361164</v>
      </c>
      <c r="F3" s="6" t="n">
        <v>8636126</v>
      </c>
      <c r="G3" s="6" t="n">
        <v>12439132</v>
      </c>
      <c r="H3" s="6" t="n">
        <v>8323845</v>
      </c>
      <c r="I3" s="6" t="n">
        <v>7280723</v>
      </c>
      <c r="J3" s="6" t="n">
        <v>38848491</v>
      </c>
      <c r="K3" s="6" t="n">
        <v>36679826</v>
      </c>
    </row>
    <row r="4" spans="1:11">
      <c r="A4" s="4" t="s">
        <v>84</v>
      </c>
      <c r="B4" s="5" t="n">
        <v>2968146</v>
      </c>
      <c r="C4" s="5" t="n">
        <v>2801571</v>
      </c>
      <c r="D4" s="5" t="n">
        <v>3048079</v>
      </c>
      <c r="E4" s="5" t="n">
        <v>2750543</v>
      </c>
      <c r="F4" s="5" t="n">
        <v>2519824</v>
      </c>
      <c r="G4" s="5" t="n">
        <v>2631893</v>
      </c>
      <c r="H4" s="5" t="n">
        <v>2465826</v>
      </c>
      <c r="I4" s="5" t="n">
        <v>2177355</v>
      </c>
      <c r="J4" s="5" t="n">
        <v>11568339</v>
      </c>
      <c r="K4" s="5" t="n">
        <v>9794898</v>
      </c>
    </row>
    <row r="5" spans="1:11">
      <c r="A5" s="4" t="s">
        <v>85</v>
      </c>
      <c r="B5" s="5" t="n">
        <v>6786138</v>
      </c>
      <c r="C5" s="5" t="n">
        <v>6755019</v>
      </c>
      <c r="D5" s="5" t="n">
        <v>7128374</v>
      </c>
      <c r="E5" s="5" t="n">
        <v>6610621</v>
      </c>
      <c r="F5" s="5" t="n">
        <v>6116302</v>
      </c>
      <c r="G5" s="5" t="n">
        <v>9807239</v>
      </c>
      <c r="H5" s="5" t="n">
        <v>5858019</v>
      </c>
      <c r="I5" s="5" t="n">
        <v>5103368</v>
      </c>
      <c r="J5" s="5" t="n">
        <v>27280152</v>
      </c>
      <c r="K5" s="5" t="n">
        <v>26884928</v>
      </c>
    </row>
    <row r="6" spans="1:11">
      <c r="A6" s="3" t="s">
        <v>86</v>
      </c>
    </row>
    <row r="7" spans="1:11">
      <c r="A7" s="4" t="s">
        <v>87</v>
      </c>
      <c r="B7" s="5" t="n">
        <v>4393479</v>
      </c>
      <c r="C7" s="5" t="n">
        <v>4414710</v>
      </c>
      <c r="D7" s="5" t="n">
        <v>4800643</v>
      </c>
      <c r="E7" s="5" t="n">
        <v>4735005</v>
      </c>
      <c r="F7" s="5" t="n">
        <v>4430732</v>
      </c>
      <c r="G7" s="5" t="n">
        <v>4447421</v>
      </c>
      <c r="H7" s="5" t="n">
        <v>3919515</v>
      </c>
      <c r="I7" s="5" t="n">
        <v>3570713</v>
      </c>
      <c r="J7" s="5" t="n">
        <v>18343837</v>
      </c>
      <c r="K7" s="5" t="n">
        <v>16368381</v>
      </c>
    </row>
    <row r="8" spans="1:11">
      <c r="A8" s="4" t="s">
        <v>88</v>
      </c>
      <c r="B8" s="5" t="n">
        <v>3835131</v>
      </c>
      <c r="C8" s="5" t="n">
        <v>2512510</v>
      </c>
      <c r="D8" s="5" t="n">
        <v>2347184</v>
      </c>
      <c r="E8" s="5" t="n">
        <v>3183384</v>
      </c>
      <c r="F8" s="5" t="n">
        <v>2184062</v>
      </c>
      <c r="G8" s="5" t="n">
        <v>1925086</v>
      </c>
      <c r="H8" s="5" t="n">
        <v>2380860</v>
      </c>
      <c r="I8" s="5" t="n">
        <v>2573131</v>
      </c>
      <c r="J8" s="5" t="n">
        <v>11878209</v>
      </c>
      <c r="K8" s="5" t="n">
        <v>9063139</v>
      </c>
    </row>
    <row r="9" spans="1:11">
      <c r="A9" s="4" t="s">
        <v>89</v>
      </c>
      <c r="B9" s="5" t="n">
        <v>897501</v>
      </c>
      <c r="C9" s="5" t="n">
        <v>1426483</v>
      </c>
      <c r="D9" s="5" t="n">
        <v>839219</v>
      </c>
      <c r="E9" s="5" t="n">
        <v>1304766</v>
      </c>
      <c r="F9" s="5" t="n">
        <v>1335776</v>
      </c>
      <c r="G9" s="5" t="n">
        <v>1199895</v>
      </c>
      <c r="H9" s="5" t="n">
        <v>957204</v>
      </c>
      <c r="I9" s="5" t="n">
        <v>901274</v>
      </c>
      <c r="J9" s="5" t="n">
        <v>4467969</v>
      </c>
      <c r="K9" s="5" t="n">
        <v>4394149</v>
      </c>
    </row>
    <row r="10" spans="1:11">
      <c r="A10" s="4" t="s">
        <v>90</v>
      </c>
      <c r="B10" s="5" t="n">
        <v>9126111</v>
      </c>
      <c r="C10" s="5" t="n">
        <v>8353703</v>
      </c>
      <c r="D10" s="5" t="n">
        <v>7987046</v>
      </c>
      <c r="E10" s="5" t="n">
        <v>9223155</v>
      </c>
      <c r="F10" s="5" t="n">
        <v>7950570</v>
      </c>
      <c r="G10" s="5" t="n">
        <v>7572402</v>
      </c>
      <c r="H10" s="5" t="n">
        <v>7257579</v>
      </c>
      <c r="I10" s="5" t="n">
        <v>7045118</v>
      </c>
      <c r="J10" s="5" t="n">
        <v>34690015</v>
      </c>
      <c r="K10" s="5" t="n">
        <v>29825669</v>
      </c>
    </row>
    <row r="11" spans="1:11">
      <c r="A11" s="4" t="s">
        <v>91</v>
      </c>
      <c r="B11" s="5" t="n">
        <v>-2339973</v>
      </c>
      <c r="C11" s="5" t="n">
        <v>-1598684</v>
      </c>
      <c r="D11" s="5" t="n">
        <v>-858672</v>
      </c>
      <c r="E11" s="5" t="n">
        <v>-2612534</v>
      </c>
      <c r="F11" s="5" t="n">
        <v>-1834268</v>
      </c>
      <c r="G11" s="5" t="n">
        <v>2234837</v>
      </c>
      <c r="H11" s="5" t="n">
        <v>-1399560</v>
      </c>
      <c r="I11" s="5" t="n">
        <v>-1941750</v>
      </c>
      <c r="J11" s="5" t="n">
        <v>-7409863</v>
      </c>
      <c r="K11" s="5" t="n">
        <v>-2940741</v>
      </c>
    </row>
    <row r="12" spans="1:11">
      <c r="A12" s="3" t="s">
        <v>616</v>
      </c>
    </row>
    <row r="13" spans="1:11">
      <c r="A13" s="4" t="s">
        <v>93</v>
      </c>
      <c r="B13" s="5" t="n">
        <v>30148</v>
      </c>
      <c r="C13" s="5" t="n">
        <v>22653</v>
      </c>
      <c r="D13" s="5" t="n">
        <v>17242</v>
      </c>
      <c r="E13" s="5" t="n">
        <v>19813</v>
      </c>
      <c r="F13" s="5" t="n">
        <v>16991</v>
      </c>
      <c r="G13" s="5" t="n">
        <v>9074</v>
      </c>
      <c r="H13" s="5" t="n">
        <v>45</v>
      </c>
      <c r="I13" s="5" t="n">
        <v>13</v>
      </c>
      <c r="J13" s="5" t="n">
        <v>89856</v>
      </c>
      <c r="K13" s="5" t="n">
        <v>26123</v>
      </c>
    </row>
    <row r="14" spans="1:11">
      <c r="A14" s="4" t="s">
        <v>617</v>
      </c>
      <c r="F14" s="5" t="n">
        <v>1</v>
      </c>
      <c r="G14" s="5" t="n">
        <v>916</v>
      </c>
      <c r="H14" s="5" t="n">
        <v>71550</v>
      </c>
      <c r="I14" s="5" t="n">
        <v>452971</v>
      </c>
      <c r="J14" s="4" t="s">
        <v>53</v>
      </c>
      <c r="K14" s="5" t="n">
        <v>525438</v>
      </c>
    </row>
    <row r="15" spans="1:11">
      <c r="A15" s="4" t="s">
        <v>95</v>
      </c>
      <c r="B15" s="5" t="n">
        <v>-7425</v>
      </c>
      <c r="C15" s="5" t="n">
        <v>-13650</v>
      </c>
      <c r="D15" s="5" t="n">
        <v>1097</v>
      </c>
      <c r="E15" s="5" t="n">
        <v>-18265</v>
      </c>
      <c r="F15" s="5" t="n">
        <v>16831</v>
      </c>
      <c r="G15" s="5" t="n">
        <v>-5712</v>
      </c>
      <c r="H15" s="5" t="n">
        <v>-4387</v>
      </c>
      <c r="I15" s="5" t="n">
        <v>-4458</v>
      </c>
      <c r="J15" s="5" t="n">
        <v>-38243</v>
      </c>
      <c r="K15" s="5" t="n">
        <v>2274</v>
      </c>
    </row>
    <row r="16" spans="1:11">
      <c r="A16" s="4" t="s">
        <v>96</v>
      </c>
      <c r="B16" s="5" t="n">
        <v>22723</v>
      </c>
      <c r="C16" s="5" t="n">
        <v>9003</v>
      </c>
      <c r="D16" s="5" t="n">
        <v>18339</v>
      </c>
      <c r="E16" s="5" t="n">
        <v>1548</v>
      </c>
      <c r="F16" s="5" t="n">
        <v>33823</v>
      </c>
      <c r="G16" s="5" t="n">
        <v>4278</v>
      </c>
      <c r="H16" s="5" t="n">
        <v>67208</v>
      </c>
      <c r="I16" s="5" t="n">
        <v>448526</v>
      </c>
      <c r="J16" s="5" t="n">
        <v>51613</v>
      </c>
      <c r="K16" s="5" t="n">
        <v>553835</v>
      </c>
    </row>
    <row r="17" spans="1:11">
      <c r="A17" s="4" t="s">
        <v>618</v>
      </c>
      <c r="B17" s="5" t="n">
        <v>-2317250</v>
      </c>
      <c r="C17" s="5" t="n">
        <v>-1589681</v>
      </c>
      <c r="D17" s="5" t="n">
        <v>-840333</v>
      </c>
      <c r="E17" s="5" t="n">
        <v>-2610986</v>
      </c>
      <c r="F17" s="5" t="n">
        <v>-1800445</v>
      </c>
      <c r="G17" s="5" t="n">
        <v>2239115</v>
      </c>
      <c r="H17" s="5" t="n">
        <v>-1332352</v>
      </c>
      <c r="I17" s="5" t="n">
        <v>-1493224</v>
      </c>
      <c r="J17" s="5" t="n">
        <v>-7358250</v>
      </c>
      <c r="K17" s="5" t="n">
        <v>-2386906</v>
      </c>
    </row>
    <row r="18" spans="1:11">
      <c r="A18" s="4" t="s">
        <v>619</v>
      </c>
      <c r="B18" s="5" t="n">
        <v>28547</v>
      </c>
      <c r="C18" s="4" t="s">
        <v>53</v>
      </c>
      <c r="D18" s="4" t="s">
        <v>53</v>
      </c>
      <c r="E18" s="4" t="s">
        <v>53</v>
      </c>
      <c r="F18" s="5" t="n">
        <v>173224</v>
      </c>
      <c r="G18" s="4" t="s">
        <v>53</v>
      </c>
      <c r="H18" s="5" t="n">
        <v>5524422</v>
      </c>
      <c r="I18" s="5" t="n">
        <v>-281000</v>
      </c>
      <c r="J18" s="5" t="n">
        <v>28547</v>
      </c>
      <c r="K18" s="5" t="n">
        <v>5416646</v>
      </c>
    </row>
    <row r="19" spans="1:11">
      <c r="A19" s="4" t="s">
        <v>620</v>
      </c>
      <c r="B19" s="5" t="n">
        <v>-2345797</v>
      </c>
      <c r="C19" s="5" t="n">
        <v>-1589681</v>
      </c>
      <c r="D19" s="5" t="n">
        <v>-840333</v>
      </c>
      <c r="E19" s="5" t="n">
        <v>-2610986</v>
      </c>
      <c r="F19" s="5" t="n">
        <v>-1973669</v>
      </c>
      <c r="G19" s="5" t="n">
        <v>2239115</v>
      </c>
      <c r="H19" s="5" t="n">
        <v>-6856774</v>
      </c>
      <c r="I19" s="5" t="n">
        <v>-1212224</v>
      </c>
      <c r="J19" s="5" t="n">
        <v>-7386797</v>
      </c>
      <c r="K19" s="5" t="n">
        <v>-7803552</v>
      </c>
    </row>
    <row r="20" spans="1:11">
      <c r="A20" s="3" t="s">
        <v>100</v>
      </c>
    </row>
    <row r="21" spans="1:11">
      <c r="A21" s="4" t="s">
        <v>621</v>
      </c>
      <c r="F21" s="5" t="n">
        <v>191117</v>
      </c>
      <c r="G21" s="4" t="s">
        <v>53</v>
      </c>
      <c r="H21" s="4" t="s">
        <v>53</v>
      </c>
      <c r="J21" s="4" t="s">
        <v>53</v>
      </c>
      <c r="K21" s="5" t="n">
        <v>191117</v>
      </c>
    </row>
    <row r="22" spans="1:11">
      <c r="A22" s="4" t="s">
        <v>102</v>
      </c>
      <c r="J22" s="4" t="s">
        <v>53</v>
      </c>
      <c r="K22" s="5" t="n">
        <v>-191117</v>
      </c>
    </row>
    <row r="23" spans="1:11">
      <c r="A23" s="4" t="s">
        <v>622</v>
      </c>
      <c r="B23" s="6" t="n">
        <v>-2345797</v>
      </c>
      <c r="C23" s="6" t="n">
        <v>-1589681</v>
      </c>
      <c r="D23" s="6" t="n">
        <v>-840333</v>
      </c>
      <c r="E23" s="6" t="n">
        <v>-2610986</v>
      </c>
      <c r="F23" s="6" t="n">
        <v>-1782552</v>
      </c>
      <c r="G23" s="6" t="n">
        <v>2239115</v>
      </c>
      <c r="H23" s="6" t="n">
        <v>-6856774</v>
      </c>
      <c r="I23" s="6" t="n">
        <v>-1212224</v>
      </c>
      <c r="J23" s="6" t="n">
        <v>-7386797</v>
      </c>
      <c r="K23" s="6" t="n">
        <v>-7612435</v>
      </c>
    </row>
    <row r="24" spans="1:11">
      <c r="A24" s="4" t="s">
        <v>623</v>
      </c>
      <c r="F24" s="7" t="n">
        <v>-0.22</v>
      </c>
      <c r="G24" s="7" t="n">
        <v>0.24</v>
      </c>
      <c r="H24" s="7" t="n">
        <v>-0.76</v>
      </c>
      <c r="J24" s="7" t="n">
        <v>-0.79</v>
      </c>
      <c r="K24" s="7" t="n">
        <v>-0.87</v>
      </c>
    </row>
    <row r="25" spans="1:11">
      <c r="A25" s="4" t="s">
        <v>624</v>
      </c>
      <c r="F25" s="8" t="n">
        <v>0.02</v>
      </c>
      <c r="G25" s="4" t="s">
        <v>53</v>
      </c>
      <c r="H25" s="4" t="s">
        <v>53</v>
      </c>
      <c r="J25" s="4" t="s">
        <v>53</v>
      </c>
      <c r="K25" s="8" t="n">
        <v>0.02</v>
      </c>
    </row>
    <row r="26" spans="1:11">
      <c r="A26" s="4" t="s">
        <v>625</v>
      </c>
      <c r="B26" s="7" t="n">
        <v>-0.25</v>
      </c>
      <c r="C26" s="7" t="n">
        <v>-0.17</v>
      </c>
      <c r="D26" s="7" t="n">
        <v>-0.09</v>
      </c>
      <c r="E26" s="7" t="n">
        <v>-0.29</v>
      </c>
      <c r="F26" s="8" t="n">
        <v>-0.2</v>
      </c>
      <c r="G26" s="8" t="n">
        <v>0.24</v>
      </c>
      <c r="H26" s="8" t="n">
        <v>-0.76</v>
      </c>
      <c r="I26" s="7" t="n">
        <v>-0.14</v>
      </c>
      <c r="J26" s="8" t="n">
        <v>-0.79</v>
      </c>
      <c r="K26" s="8" t="n">
        <v>-0.85</v>
      </c>
    </row>
    <row r="27" spans="1:11">
      <c r="A27" s="4" t="s">
        <v>626</v>
      </c>
      <c r="F27" s="8" t="n">
        <v>-0.22</v>
      </c>
      <c r="G27" s="8" t="n">
        <v>0.23</v>
      </c>
      <c r="H27" s="8" t="n">
        <v>-0.76</v>
      </c>
      <c r="I27" s="8" t="n">
        <v>-0.14</v>
      </c>
      <c r="J27" s="8" t="n">
        <v>-0.79</v>
      </c>
      <c r="K27" s="8" t="n">
        <v>-0.87</v>
      </c>
    </row>
    <row r="28" spans="1:11">
      <c r="A28" s="4" t="s">
        <v>627</v>
      </c>
      <c r="F28" s="8" t="n">
        <v>0.02</v>
      </c>
      <c r="G28" s="4" t="s">
        <v>53</v>
      </c>
      <c r="H28" s="4" t="s">
        <v>53</v>
      </c>
      <c r="J28" s="4" t="s">
        <v>53</v>
      </c>
      <c r="K28" s="8" t="n">
        <v>0.02</v>
      </c>
    </row>
    <row r="29" spans="1:11">
      <c r="A29" s="4" t="s">
        <v>628</v>
      </c>
      <c r="B29" s="7" t="n">
        <v>-0.25</v>
      </c>
      <c r="C29" s="7" t="n">
        <v>-0.17</v>
      </c>
      <c r="D29" s="7" t="n">
        <v>-0.09</v>
      </c>
      <c r="E29" s="7" t="n">
        <v>-0.29</v>
      </c>
      <c r="F29" s="7" t="n">
        <v>-0.2</v>
      </c>
      <c r="G29" s="7" t="n">
        <v>0.23</v>
      </c>
      <c r="H29" s="7" t="n">
        <v>-0.76</v>
      </c>
      <c r="I29" s="7" t="n">
        <v>-0.14</v>
      </c>
      <c r="J29" s="7" t="n">
        <v>-0.79</v>
      </c>
      <c r="K29" s="7" t="n">
        <v>-0.85</v>
      </c>
    </row>
    <row r="30" spans="1:11">
      <c r="A30" s="4" t="s">
        <v>629</v>
      </c>
      <c r="B30" s="5" t="n">
        <v>9428938</v>
      </c>
      <c r="C30" s="5" t="n">
        <v>9390665</v>
      </c>
      <c r="D30" s="5" t="n">
        <v>9322237</v>
      </c>
      <c r="E30" s="5" t="n">
        <v>9100123</v>
      </c>
      <c r="F30" s="5" t="n">
        <v>9037046</v>
      </c>
      <c r="G30" s="5" t="n">
        <v>9028506</v>
      </c>
      <c r="H30" s="5" t="n">
        <v>8977984</v>
      </c>
      <c r="I30" s="5" t="n">
        <v>8958405</v>
      </c>
      <c r="J30" s="5" t="n">
        <v>9333117</v>
      </c>
      <c r="K30" s="5" t="n">
        <v>9009189</v>
      </c>
    </row>
    <row r="31" spans="1:11">
      <c r="A31" s="4" t="s">
        <v>630</v>
      </c>
      <c r="B31" s="5" t="n">
        <v>9428938</v>
      </c>
      <c r="C31" s="5" t="n">
        <v>9390665</v>
      </c>
      <c r="D31" s="5" t="n">
        <v>9322237</v>
      </c>
      <c r="E31" s="5" t="n">
        <v>9100123</v>
      </c>
      <c r="F31" s="5" t="n">
        <v>9037046</v>
      </c>
      <c r="G31" s="5" t="n">
        <v>9549144</v>
      </c>
      <c r="H31" s="5" t="n">
        <v>8977984</v>
      </c>
      <c r="I31" s="5" t="n">
        <v>8958405</v>
      </c>
      <c r="J31" s="5" t="n">
        <v>9333117</v>
      </c>
      <c r="K31" s="5" t="n">
        <v>9009189</v>
      </c>
    </row>
    <row r="32" spans="1:11">
      <c r="A32" s="4" t="s">
        <v>314</v>
      </c>
    </row>
    <row r="33" spans="1:11">
      <c r="A33" s="4" t="s">
        <v>83</v>
      </c>
      <c r="F33" s="6" t="n">
        <v>8636126</v>
      </c>
      <c r="G33" s="6" t="n">
        <v>8429132</v>
      </c>
      <c r="H33" s="6" t="n">
        <v>8323845</v>
      </c>
      <c r="I33" s="6" t="n">
        <v>7280723</v>
      </c>
      <c r="K33" s="6" t="n">
        <v>32669826</v>
      </c>
    </row>
    <row r="34" spans="1:11">
      <c r="A34" s="4" t="s">
        <v>605</v>
      </c>
    </row>
    <row r="35" spans="1:11">
      <c r="A35" s="4" t="s">
        <v>83</v>
      </c>
      <c r="F35" s="4" t="s">
        <v>53</v>
      </c>
      <c r="G35" s="6" t="n">
        <v>4010000</v>
      </c>
      <c r="H35" s="4" t="s">
        <v>53</v>
      </c>
      <c r="I35" s="4" t="s">
        <v>53</v>
      </c>
      <c r="K35" s="6" t="n">
        <v>4010000</v>
      </c>
    </row>
  </sheetData>
  <mergeCells count="3">
    <mergeCell ref="A1:A2"/>
    <mergeCell ref="B1:I1"/>
    <mergeCell ref="J1:K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631</v>
      </c>
      <c r="B1" s="2" t="s">
        <v>1</v>
      </c>
    </row>
    <row r="2" spans="1:3">
      <c r="B2" s="2" t="s">
        <v>2</v>
      </c>
      <c r="C2" s="2" t="s">
        <v>42</v>
      </c>
    </row>
    <row r="3" spans="1:3">
      <c r="A3" s="4" t="s">
        <v>632</v>
      </c>
    </row>
    <row r="4" spans="1:3">
      <c r="A4" s="3" t="s">
        <v>633</v>
      </c>
    </row>
    <row r="5" spans="1:3">
      <c r="A5" s="4" t="s">
        <v>634</v>
      </c>
      <c r="B5" s="6" t="n">
        <v>200000</v>
      </c>
      <c r="C5" s="6" t="n">
        <v>96868</v>
      </c>
    </row>
    <row r="6" spans="1:3">
      <c r="A6" s="4" t="s">
        <v>635</v>
      </c>
      <c r="B6" s="4" t="s">
        <v>53</v>
      </c>
      <c r="C6" s="5" t="n">
        <v>103132</v>
      </c>
    </row>
    <row r="7" spans="1:3">
      <c r="A7" s="4" t="s">
        <v>636</v>
      </c>
      <c r="B7" s="5" t="n">
        <v>-100000</v>
      </c>
      <c r="C7" s="4" t="s">
        <v>53</v>
      </c>
    </row>
    <row r="8" spans="1:3">
      <c r="A8" s="4" t="s">
        <v>637</v>
      </c>
      <c r="B8" s="5" t="n">
        <v>100000</v>
      </c>
      <c r="C8" s="5" t="n">
        <v>200000</v>
      </c>
    </row>
    <row r="9" spans="1:3">
      <c r="A9" s="4" t="s">
        <v>638</v>
      </c>
    </row>
    <row r="10" spans="1:3">
      <c r="A10" s="3" t="s">
        <v>633</v>
      </c>
    </row>
    <row r="11" spans="1:3">
      <c r="A11" s="4" t="s">
        <v>634</v>
      </c>
      <c r="B11" s="5" t="n">
        <v>4096353</v>
      </c>
      <c r="C11" s="5" t="n">
        <v>628730</v>
      </c>
    </row>
    <row r="12" spans="1:3">
      <c r="A12" s="4" t="s">
        <v>635</v>
      </c>
      <c r="B12" s="5" t="n">
        <v>1278819</v>
      </c>
      <c r="C12" s="5" t="n">
        <v>3467623</v>
      </c>
    </row>
    <row r="13" spans="1:3">
      <c r="A13" s="4" t="s">
        <v>636</v>
      </c>
      <c r="B13" s="4" t="s">
        <v>53</v>
      </c>
      <c r="C13" s="4" t="s">
        <v>53</v>
      </c>
    </row>
    <row r="14" spans="1:3">
      <c r="A14" s="4" t="s">
        <v>637</v>
      </c>
      <c r="B14" s="6" t="n">
        <v>5375172</v>
      </c>
      <c r="C14" s="6" t="n">
        <v>409635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7"/>
    <col customWidth="1" max="2" min="2" width="13"/>
    <col customWidth="1" max="3" min="3" width="15"/>
    <col customWidth="1" max="4" min="4" width="27"/>
    <col customWidth="1" max="5" min="5" width="20"/>
    <col customWidth="1" max="6" min="6" width="13"/>
  </cols>
  <sheetData>
    <row r="1" spans="1:6">
      <c r="A1" s="1" t="s">
        <v>114</v>
      </c>
      <c r="B1" s="2" t="s">
        <v>115</v>
      </c>
      <c r="C1" s="2" t="s">
        <v>116</v>
      </c>
      <c r="D1" s="2" t="s">
        <v>65</v>
      </c>
      <c r="E1" s="2" t="s">
        <v>66</v>
      </c>
      <c r="F1" s="2" t="s">
        <v>117</v>
      </c>
    </row>
    <row r="2" spans="1:6">
      <c r="A2" s="4" t="s">
        <v>118</v>
      </c>
      <c r="B2" s="6" t="n">
        <v>93572</v>
      </c>
      <c r="C2" s="4" t="s">
        <v>53</v>
      </c>
      <c r="D2" s="6" t="n">
        <v>36808810</v>
      </c>
      <c r="E2" s="6" t="n">
        <v>-8762540</v>
      </c>
      <c r="F2" s="6" t="n">
        <v>28139842</v>
      </c>
    </row>
    <row r="3" spans="1:6">
      <c r="A3" s="4" t="s">
        <v>119</v>
      </c>
      <c r="B3" s="5" t="n">
        <v>9357166</v>
      </c>
      <c r="C3" s="4" t="s">
        <v>53</v>
      </c>
    </row>
    <row r="4" spans="1:6">
      <c r="A4" s="4" t="s">
        <v>120</v>
      </c>
      <c r="B4" s="4" t="s">
        <v>53</v>
      </c>
      <c r="C4" s="4" t="s">
        <v>53</v>
      </c>
      <c r="D4" s="4" t="s">
        <v>53</v>
      </c>
      <c r="E4" s="5" t="n">
        <v>908875</v>
      </c>
      <c r="F4" s="5" t="n">
        <v>908875</v>
      </c>
    </row>
    <row r="5" spans="1:6">
      <c r="A5" s="4" t="s">
        <v>103</v>
      </c>
      <c r="B5" s="4" t="s">
        <v>53</v>
      </c>
      <c r="C5" s="4" t="s">
        <v>53</v>
      </c>
      <c r="D5" s="4" t="s">
        <v>53</v>
      </c>
      <c r="E5" s="5" t="n">
        <v>-7612435</v>
      </c>
      <c r="F5" s="5" t="n">
        <v>-7612435</v>
      </c>
    </row>
    <row r="6" spans="1:6">
      <c r="A6" s="4" t="s">
        <v>121</v>
      </c>
      <c r="B6" s="6" t="n">
        <v>733</v>
      </c>
      <c r="C6" s="4" t="s">
        <v>53</v>
      </c>
      <c r="D6" s="5" t="n">
        <v>335335</v>
      </c>
      <c r="E6" s="4" t="s">
        <v>53</v>
      </c>
      <c r="F6" s="6" t="n">
        <v>336068</v>
      </c>
    </row>
    <row r="7" spans="1:6">
      <c r="A7" s="4" t="s">
        <v>122</v>
      </c>
      <c r="B7" s="5" t="n">
        <v>73300</v>
      </c>
      <c r="C7" s="4" t="s">
        <v>53</v>
      </c>
      <c r="F7" s="5" t="n">
        <v>73300</v>
      </c>
    </row>
    <row r="8" spans="1:6">
      <c r="A8" s="4" t="s">
        <v>123</v>
      </c>
      <c r="B8" s="4" t="s">
        <v>53</v>
      </c>
      <c r="C8" s="4" t="s">
        <v>53</v>
      </c>
      <c r="D8" s="5" t="n">
        <v>2628828</v>
      </c>
      <c r="E8" s="4" t="s">
        <v>53</v>
      </c>
      <c r="F8" s="6" t="n">
        <v>2628828</v>
      </c>
    </row>
    <row r="9" spans="1:6">
      <c r="A9" s="4" t="s">
        <v>124</v>
      </c>
      <c r="B9" s="6" t="n">
        <v>94305</v>
      </c>
      <c r="C9" s="4" t="s">
        <v>53</v>
      </c>
      <c r="D9" s="5" t="n">
        <v>39772973</v>
      </c>
      <c r="E9" s="5" t="n">
        <v>-15466100</v>
      </c>
      <c r="F9" s="5" t="n">
        <v>24401178</v>
      </c>
    </row>
    <row r="10" spans="1:6">
      <c r="A10" s="4" t="s">
        <v>125</v>
      </c>
      <c r="B10" s="5" t="n">
        <v>9430466</v>
      </c>
      <c r="C10" s="4" t="s">
        <v>53</v>
      </c>
    </row>
    <row r="11" spans="1:6">
      <c r="A11" s="4" t="s">
        <v>120</v>
      </c>
      <c r="B11" s="4" t="s">
        <v>53</v>
      </c>
      <c r="C11" s="4" t="s">
        <v>53</v>
      </c>
      <c r="D11" s="4" t="s">
        <v>53</v>
      </c>
      <c r="E11" s="5" t="n">
        <v>960000</v>
      </c>
      <c r="F11" s="5" t="n">
        <v>960000</v>
      </c>
    </row>
    <row r="12" spans="1:6">
      <c r="A12" s="4" t="s">
        <v>103</v>
      </c>
      <c r="B12" s="4" t="s">
        <v>53</v>
      </c>
      <c r="C12" s="4" t="s">
        <v>53</v>
      </c>
      <c r="D12" s="4" t="s">
        <v>53</v>
      </c>
      <c r="E12" s="5" t="n">
        <v>-7386797</v>
      </c>
      <c r="F12" s="5" t="n">
        <v>-7386797</v>
      </c>
    </row>
    <row r="13" spans="1:6">
      <c r="A13" s="4" t="s">
        <v>121</v>
      </c>
      <c r="B13" s="6" t="n">
        <v>2163</v>
      </c>
      <c r="C13" s="4" t="s">
        <v>53</v>
      </c>
      <c r="D13" s="5" t="n">
        <v>1391366</v>
      </c>
      <c r="E13" s="4" t="s">
        <v>53</v>
      </c>
      <c r="F13" s="6" t="n">
        <v>1393529</v>
      </c>
    </row>
    <row r="14" spans="1:6">
      <c r="A14" s="4" t="s">
        <v>122</v>
      </c>
      <c r="B14" s="5" t="n">
        <v>216262</v>
      </c>
      <c r="C14" s="4" t="s">
        <v>53</v>
      </c>
      <c r="F14" s="5" t="n">
        <v>216262</v>
      </c>
    </row>
    <row r="15" spans="1:6">
      <c r="A15" s="4" t="s">
        <v>123</v>
      </c>
      <c r="B15" s="4" t="s">
        <v>53</v>
      </c>
      <c r="C15" s="4" t="s">
        <v>53</v>
      </c>
      <c r="D15" s="5" t="n">
        <v>2336139</v>
      </c>
      <c r="E15" s="4" t="s">
        <v>53</v>
      </c>
      <c r="F15" s="6" t="n">
        <v>2336139</v>
      </c>
    </row>
    <row r="16" spans="1:6">
      <c r="A16" s="4" t="s">
        <v>126</v>
      </c>
      <c r="B16" s="6" t="n">
        <v>96468</v>
      </c>
      <c r="C16" s="4" t="s">
        <v>53</v>
      </c>
      <c r="D16" s="6" t="n">
        <v>43500478</v>
      </c>
      <c r="E16" s="6" t="n">
        <v>-21892897</v>
      </c>
      <c r="F16" s="6" t="n">
        <v>21704049</v>
      </c>
    </row>
    <row r="17" spans="1:6">
      <c r="A17" s="4" t="s">
        <v>127</v>
      </c>
      <c r="B17" s="5" t="n">
        <v>9646728</v>
      </c>
      <c r="C17" s="4" t="s">
        <v>5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v>
      </c>
      <c r="B1" s="2" t="s">
        <v>1</v>
      </c>
    </row>
    <row r="2" spans="1:3">
      <c r="B2" s="2" t="s">
        <v>2</v>
      </c>
      <c r="C2" s="2" t="s">
        <v>42</v>
      </c>
    </row>
    <row r="3" spans="1:3">
      <c r="A3" s="3" t="s">
        <v>129</v>
      </c>
    </row>
    <row r="4" spans="1:3">
      <c r="A4" s="4" t="s">
        <v>103</v>
      </c>
      <c r="B4" s="6" t="n">
        <v>-7386797</v>
      </c>
      <c r="C4" s="6" t="n">
        <v>-7612435</v>
      </c>
    </row>
    <row r="5" spans="1:3">
      <c r="A5" s="4" t="s">
        <v>102</v>
      </c>
      <c r="B5" s="4" t="s">
        <v>53</v>
      </c>
      <c r="C5" s="5" t="n">
        <v>-191117</v>
      </c>
    </row>
    <row r="6" spans="1:3">
      <c r="A6" s="3" t="s">
        <v>130</v>
      </c>
    </row>
    <row r="7" spans="1:3">
      <c r="A7" s="4" t="s">
        <v>131</v>
      </c>
      <c r="B7" s="5" t="n">
        <v>1663771</v>
      </c>
      <c r="C7" s="5" t="n">
        <v>1427225</v>
      </c>
    </row>
    <row r="8" spans="1:3">
      <c r="A8" s="4" t="s">
        <v>132</v>
      </c>
      <c r="B8" s="5" t="n">
        <v>61676</v>
      </c>
      <c r="C8" s="5" t="n">
        <v>55390</v>
      </c>
    </row>
    <row r="9" spans="1:3">
      <c r="A9" s="4" t="s">
        <v>133</v>
      </c>
      <c r="B9" s="4" t="s">
        <v>53</v>
      </c>
      <c r="C9" s="5" t="n">
        <v>5243422</v>
      </c>
    </row>
    <row r="10" spans="1:3">
      <c r="A10" s="4" t="s">
        <v>123</v>
      </c>
      <c r="B10" s="5" t="n">
        <v>2336139</v>
      </c>
      <c r="C10" s="5" t="n">
        <v>2628828</v>
      </c>
    </row>
    <row r="11" spans="1:3">
      <c r="A11" s="4" t="s">
        <v>134</v>
      </c>
      <c r="B11" s="5" t="n">
        <v>-13303</v>
      </c>
      <c r="C11" s="5" t="n">
        <v>-9138</v>
      </c>
    </row>
    <row r="12" spans="1:3">
      <c r="A12" s="3" t="s">
        <v>135</v>
      </c>
    </row>
    <row r="13" spans="1:3">
      <c r="A13" s="4" t="s">
        <v>136</v>
      </c>
      <c r="B13" s="5" t="n">
        <v>-176581</v>
      </c>
      <c r="C13" s="5" t="n">
        <v>-167550</v>
      </c>
    </row>
    <row r="14" spans="1:3">
      <c r="A14" s="4" t="s">
        <v>137</v>
      </c>
      <c r="B14" s="5" t="n">
        <v>-3182768</v>
      </c>
      <c r="C14" s="5" t="n">
        <v>-1410356</v>
      </c>
    </row>
    <row r="15" spans="1:3">
      <c r="A15" s="4" t="s">
        <v>47</v>
      </c>
      <c r="B15" s="5" t="n">
        <v>-223397</v>
      </c>
      <c r="C15" s="5" t="n">
        <v>72833</v>
      </c>
    </row>
    <row r="16" spans="1:3">
      <c r="A16" s="4" t="s">
        <v>138</v>
      </c>
      <c r="B16" s="5" t="n">
        <v>135374</v>
      </c>
      <c r="C16" s="4" t="s">
        <v>53</v>
      </c>
    </row>
    <row r="17" spans="1:3">
      <c r="A17" s="4" t="s">
        <v>139</v>
      </c>
      <c r="B17" s="5" t="n">
        <v>3101980</v>
      </c>
      <c r="C17" s="5" t="n">
        <v>-601096</v>
      </c>
    </row>
    <row r="18" spans="1:3">
      <c r="A18" s="4" t="s">
        <v>140</v>
      </c>
      <c r="B18" s="5" t="n">
        <v>-3683906</v>
      </c>
      <c r="C18" s="5" t="n">
        <v>-563994</v>
      </c>
    </row>
    <row r="19" spans="1:3">
      <c r="A19" s="3" t="s">
        <v>141</v>
      </c>
    </row>
    <row r="20" spans="1:3">
      <c r="A20" s="4" t="s">
        <v>142</v>
      </c>
      <c r="B20" s="5" t="n">
        <v>-683826</v>
      </c>
      <c r="C20" s="5" t="n">
        <v>-375419</v>
      </c>
    </row>
    <row r="21" spans="1:3">
      <c r="A21" s="4" t="s">
        <v>143</v>
      </c>
      <c r="B21" s="5" t="n">
        <v>-162849</v>
      </c>
      <c r="C21" s="5" t="n">
        <v>-165388</v>
      </c>
    </row>
    <row r="22" spans="1:3">
      <c r="A22" s="4" t="s">
        <v>144</v>
      </c>
      <c r="B22" s="5" t="n">
        <v>-846675</v>
      </c>
      <c r="C22" s="5" t="n">
        <v>-540807</v>
      </c>
    </row>
    <row r="23" spans="1:3">
      <c r="A23" s="4" t="s">
        <v>145</v>
      </c>
      <c r="B23" s="4" t="s">
        <v>53</v>
      </c>
      <c r="C23" s="5" t="n">
        <v>191117</v>
      </c>
    </row>
    <row r="24" spans="1:3">
      <c r="A24" s="4" t="s">
        <v>146</v>
      </c>
      <c r="B24" s="5" t="n">
        <v>-846675</v>
      </c>
      <c r="C24" s="5" t="n">
        <v>-349690</v>
      </c>
    </row>
    <row r="25" spans="1:3">
      <c r="A25" s="3" t="s">
        <v>147</v>
      </c>
    </row>
    <row r="26" spans="1:3">
      <c r="A26" s="4" t="s">
        <v>148</v>
      </c>
      <c r="B26" s="4" t="s">
        <v>53</v>
      </c>
      <c r="C26" s="4" t="s">
        <v>53</v>
      </c>
    </row>
    <row r="27" spans="1:3">
      <c r="A27" s="4" t="s">
        <v>121</v>
      </c>
      <c r="B27" s="5" t="n">
        <v>1393529</v>
      </c>
      <c r="C27" s="5" t="n">
        <v>336068</v>
      </c>
    </row>
    <row r="28" spans="1:3">
      <c r="A28" s="4" t="s">
        <v>149</v>
      </c>
      <c r="B28" s="5" t="n">
        <v>1393529</v>
      </c>
      <c r="C28" s="5" t="n">
        <v>336068</v>
      </c>
    </row>
    <row r="29" spans="1:3">
      <c r="A29" s="4" t="s">
        <v>150</v>
      </c>
      <c r="B29" s="5" t="n">
        <v>-3137052</v>
      </c>
      <c r="C29" s="5" t="n">
        <v>-577616</v>
      </c>
    </row>
    <row r="30" spans="1:3">
      <c r="A30" s="4" t="s">
        <v>151</v>
      </c>
      <c r="B30" s="5" t="n">
        <v>10979455</v>
      </c>
      <c r="C30" s="5" t="n">
        <v>11557071</v>
      </c>
    </row>
    <row r="31" spans="1:3">
      <c r="A31" s="4" t="s">
        <v>152</v>
      </c>
      <c r="B31" s="5" t="n">
        <v>7842403</v>
      </c>
      <c r="C31" s="5" t="n">
        <v>10979455</v>
      </c>
    </row>
    <row r="32" spans="1:3">
      <c r="A32" s="3" t="s">
        <v>153</v>
      </c>
    </row>
    <row r="33" spans="1:3">
      <c r="A33" s="4" t="s">
        <v>154</v>
      </c>
      <c r="B33" s="4" t="s">
        <v>53</v>
      </c>
      <c r="C33" s="4" t="s">
        <v>53</v>
      </c>
    </row>
    <row r="34" spans="1:3">
      <c r="A34" s="4" t="s">
        <v>155</v>
      </c>
      <c r="B34" s="5" t="n">
        <v>77576</v>
      </c>
      <c r="C34" s="5" t="n">
        <v>704</v>
      </c>
    </row>
    <row r="35" spans="1:3">
      <c r="A35" s="4" t="s">
        <v>156</v>
      </c>
      <c r="B35" s="5" t="n">
        <v>849092</v>
      </c>
      <c r="C35" s="5" t="n">
        <v>1382904</v>
      </c>
    </row>
    <row r="36" spans="1:3">
      <c r="A36" s="4" t="s">
        <v>157</v>
      </c>
      <c r="B36" s="4" t="s">
        <v>53</v>
      </c>
      <c r="C36" s="5" t="n">
        <v>908875</v>
      </c>
    </row>
    <row r="37" spans="1:3">
      <c r="A37" s="4" t="s">
        <v>158</v>
      </c>
      <c r="B37" s="6" t="n">
        <v>539000</v>
      </c>
      <c r="C37" s="4" t="s">
        <v>5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05T16:01:39Z</dcterms:created>
  <dcterms:modified xmlns:dcterms="http://purl.org/dc/terms/" xmlns:xsi="http://www.w3.org/2001/XMLSchema-instance" xsi:type="dcterms:W3CDTF">2019-09-05T16:01:39Z</dcterms:modified>
</cp:coreProperties>
</file>